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Quarterly Results of Operations" sheetId="23" state="visible" r:id="rId23"/>
    <sheet xmlns:r="http://schemas.openxmlformats.org/officeDocument/2006/relationships" name="Subsequent Event (Notes)" sheetId="24" state="visible" r:id="rId24"/>
    <sheet xmlns:r="http://schemas.openxmlformats.org/officeDocument/2006/relationships" name="Leases (Note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Segments (Tables)" sheetId="28" state="visible" r:id="rId28"/>
    <sheet xmlns:r="http://schemas.openxmlformats.org/officeDocument/2006/relationships" name="Long-Term Debt (Tables)" sheetId="29" state="visible" r:id="rId29"/>
    <sheet xmlns:r="http://schemas.openxmlformats.org/officeDocument/2006/relationships" name="Trade Accounts Payable and Ac_2" sheetId="30" state="visible" r:id="rId30"/>
    <sheet xmlns:r="http://schemas.openxmlformats.org/officeDocument/2006/relationships" name="Income Taxes (Tables)" sheetId="31" state="visible" r:id="rId31"/>
    <sheet xmlns:r="http://schemas.openxmlformats.org/officeDocument/2006/relationships" name="Benefit Plans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Quarterly Results of Operatio_2" sheetId="36" state="visible" r:id="rId36"/>
    <sheet xmlns:r="http://schemas.openxmlformats.org/officeDocument/2006/relationships" name="Leases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Business Segments (Details)" sheetId="41" state="visible" r:id="rId41"/>
    <sheet xmlns:r="http://schemas.openxmlformats.org/officeDocument/2006/relationships" name="Revolving Credit Agreement (Det" sheetId="42" state="visible" r:id="rId42"/>
    <sheet xmlns:r="http://schemas.openxmlformats.org/officeDocument/2006/relationships" name="Long-Term Debt (Details)" sheetId="43" state="visible" r:id="rId43"/>
    <sheet xmlns:r="http://schemas.openxmlformats.org/officeDocument/2006/relationships" name="Trade Accounts Payable and Ac_3" sheetId="44" state="visible" r:id="rId44"/>
    <sheet xmlns:r="http://schemas.openxmlformats.org/officeDocument/2006/relationships" name="Income Taxes (Details)"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Income Taxes (Details 5)" sheetId="49" state="visible" r:id="rId49"/>
    <sheet xmlns:r="http://schemas.openxmlformats.org/officeDocument/2006/relationships" name="Income Taxes Income Taxes (Deta" sheetId="50" state="visible" r:id="rId50"/>
    <sheet xmlns:r="http://schemas.openxmlformats.org/officeDocument/2006/relationships" name="Subordinated Debentures (Detail" sheetId="51" state="visible" r:id="rId51"/>
    <sheet xmlns:r="http://schemas.openxmlformats.org/officeDocument/2006/relationships" name="Benefit Plans (Details)" sheetId="52" state="visible" r:id="rId52"/>
    <sheet xmlns:r="http://schemas.openxmlformats.org/officeDocument/2006/relationships" name="Benefit Plans (Details 2)" sheetId="53" state="visible" r:id="rId53"/>
    <sheet xmlns:r="http://schemas.openxmlformats.org/officeDocument/2006/relationships" name="Benefit Plans (Details 3)" sheetId="54" state="visible" r:id="rId54"/>
    <sheet xmlns:r="http://schemas.openxmlformats.org/officeDocument/2006/relationships" name="Stockholders' Equity (Details)" sheetId="55" state="visible" r:id="rId55"/>
    <sheet xmlns:r="http://schemas.openxmlformats.org/officeDocument/2006/relationships" name="Stockholders' Equity (Details 2" sheetId="56" state="visible" r:id="rId56"/>
    <sheet xmlns:r="http://schemas.openxmlformats.org/officeDocument/2006/relationships" name="Accumulated Other Comprehensi_3" sheetId="57" state="visible" r:id="rId57"/>
    <sheet xmlns:r="http://schemas.openxmlformats.org/officeDocument/2006/relationships" name="Earnings per Share (Details)" sheetId="58" state="visible" r:id="rId58"/>
    <sheet xmlns:r="http://schemas.openxmlformats.org/officeDocument/2006/relationships" name="Commitments and Contingencies (" sheetId="59" state="visible" r:id="rId59"/>
    <sheet xmlns:r="http://schemas.openxmlformats.org/officeDocument/2006/relationships" name="Fair Value Disclosures (Details" sheetId="60" state="visible" r:id="rId60"/>
    <sheet xmlns:r="http://schemas.openxmlformats.org/officeDocument/2006/relationships" name="Quarterly Results of Operatio_3" sheetId="61" state="visible" r:id="rId61"/>
    <sheet xmlns:r="http://schemas.openxmlformats.org/officeDocument/2006/relationships" name="Quarterly Results of Operatio_4" sheetId="62" state="visible" r:id="rId62"/>
    <sheet xmlns:r="http://schemas.openxmlformats.org/officeDocument/2006/relationships" name="Leases (Details)" sheetId="63" state="visible" r:id="rId63"/>
  </sheets>
  <definedNames/>
  <calcPr calcId="124519" fullCalcOnLoad="1"/>
</workbook>
</file>

<file path=xl/sharedStrings.xml><?xml version="1.0" encoding="utf-8"?>
<sst xmlns="http://schemas.openxmlformats.org/spreadsheetml/2006/main" uniqueCount="772">
  <si>
    <t>Cover Page - USD ($)</t>
  </si>
  <si>
    <t>12 Months Ended</t>
  </si>
  <si>
    <t>Feb. 01, 2020</t>
  </si>
  <si>
    <t>Feb. 29, 2020</t>
  </si>
  <si>
    <t>Aug. 03, 2019</t>
  </si>
  <si>
    <t>Entity Information [Line Items]</t>
  </si>
  <si>
    <t>Document Type</t>
  </si>
  <si>
    <t>10-K</t>
  </si>
  <si>
    <t>Document Annual Report</t>
  </si>
  <si>
    <t>true</t>
  </si>
  <si>
    <t>Document Transition Report</t>
  </si>
  <si>
    <t>false</t>
  </si>
  <si>
    <t>Entity File Number</t>
  </si>
  <si>
    <t>1-6140</t>
  </si>
  <si>
    <t>Entity Registrant Name</t>
  </si>
  <si>
    <t>DILLARD'S, INC.</t>
  </si>
  <si>
    <t>Entity Incorporation, State or Country Code</t>
  </si>
  <si>
    <t>DE</t>
  </si>
  <si>
    <t>Entity Tax Identification Number</t>
  </si>
  <si>
    <t>71-0388071</t>
  </si>
  <si>
    <t>Entity Address, Address Line One</t>
  </si>
  <si>
    <t>1600 CANTRELL ROAD</t>
  </si>
  <si>
    <t>Entity Address, City or Town</t>
  </si>
  <si>
    <t>LITTLE ROCK</t>
  </si>
  <si>
    <t>Entity Address, State or Province</t>
  </si>
  <si>
    <t>AR</t>
  </si>
  <si>
    <t>Entity Address, Postal Zip Code</t>
  </si>
  <si>
    <t>72201</t>
  </si>
  <si>
    <t>City Area Code</t>
  </si>
  <si>
    <t>501</t>
  </si>
  <si>
    <t>Local Phone Number</t>
  </si>
  <si>
    <t>376-5200</t>
  </si>
  <si>
    <t>Title of 12(b) Security</t>
  </si>
  <si>
    <t>Class A Common Stock</t>
  </si>
  <si>
    <t>Trading Symbol</t>
  </si>
  <si>
    <t xml:space="preserve"> DD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0028917</t>
  </si>
  <si>
    <t>Document Period End Date</t>
  </si>
  <si>
    <t>Feb. 1,
		2020</t>
  </si>
  <si>
    <t>Amendment Flag</t>
  </si>
  <si>
    <t>Current Fiscal Year End Date</t>
  </si>
  <si>
    <t>--02-01</t>
  </si>
  <si>
    <t>Document Fiscal Year Focus</t>
  </si>
  <si>
    <t>2019</t>
  </si>
  <si>
    <t>Document Fiscal Period Focus</t>
  </si>
  <si>
    <t>FY</t>
  </si>
  <si>
    <t>Common Stock Class A</t>
  </si>
  <si>
    <t>Entity Common Stock, Shares Outstanding</t>
  </si>
  <si>
    <t>Common Stock Class B</t>
  </si>
  <si>
    <t>Consolidated Balance Sheets - USD ($) $ in Thousands</t>
  </si>
  <si>
    <t>Feb. 02, 2019</t>
  </si>
  <si>
    <t>Current assets:</t>
  </si>
  <si>
    <t>Cash and cash equivalents</t>
  </si>
  <si>
    <t>Accounts receivable</t>
  </si>
  <si>
    <t>Merchandise inventories</t>
  </si>
  <si>
    <t>Other current assets</t>
  </si>
  <si>
    <t>Total current assets</t>
  </si>
  <si>
    <t>Property and equipment:</t>
  </si>
  <si>
    <t>Land and land improvements</t>
  </si>
  <si>
    <t>Buildings and leasehold improvements</t>
  </si>
  <si>
    <t>Furniture, fixtures and equipment</t>
  </si>
  <si>
    <t>Buildings under construction</t>
  </si>
  <si>
    <t>Buildings and equipment under finance leases</t>
  </si>
  <si>
    <t>Less accumulated depreciation and amortization</t>
  </si>
  <si>
    <t>Property and equipment, net</t>
  </si>
  <si>
    <t>Operating Lease, Right-of-Use Asset</t>
  </si>
  <si>
    <t>Other assets</t>
  </si>
  <si>
    <t>Total assets</t>
  </si>
  <si>
    <t>Current liabilities:</t>
  </si>
  <si>
    <t>Trade accounts payable and accrued expenses</t>
  </si>
  <si>
    <t>Current portion of finance lease liabilities</t>
  </si>
  <si>
    <t>Operating Lease, Liability, Current</t>
  </si>
  <si>
    <t>Accrued Income Taxes, Current</t>
  </si>
  <si>
    <t>Total current liabilities</t>
  </si>
  <si>
    <t>Long-term debt</t>
  </si>
  <si>
    <t>Finance lease liabilities</t>
  </si>
  <si>
    <t>Operating Lease, Liability, Noncurrent</t>
  </si>
  <si>
    <t>Other liabilities</t>
  </si>
  <si>
    <t>Deferred income taxes</t>
  </si>
  <si>
    <t>Subordinated debentures</t>
  </si>
  <si>
    <t>Commitments and contingencies</t>
  </si>
  <si>
    <t xml:space="preserve"> </t>
  </si>
  <si>
    <t>Stockholders' equity:</t>
  </si>
  <si>
    <t>Additional paid-in capital</t>
  </si>
  <si>
    <t>Accumulated other comprehensive loss</t>
  </si>
  <si>
    <t>Retained earnings</t>
  </si>
  <si>
    <t>Less treasury stock, at cost, Class A—99,760,203 and 97,561,424 shares</t>
  </si>
  <si>
    <t>Total stockholders' equity</t>
  </si>
  <si>
    <t>Total liabilities and stockholders' equity</t>
  </si>
  <si>
    <t>Common stock Class A</t>
  </si>
  <si>
    <t>Common stock</t>
  </si>
  <si>
    <t>Common stock Class B (convertible)</t>
  </si>
  <si>
    <t>Consolidated Balance Sheets (Parenthetical) - shares</t>
  </si>
  <si>
    <t>Treasury stock, at cost, Class A, shares</t>
  </si>
  <si>
    <t>Common stock, shares issued</t>
  </si>
  <si>
    <t>Common stock, shares outstanding</t>
  </si>
  <si>
    <t>Consolidated Statements of Income - USD ($) $ in Thousands</t>
  </si>
  <si>
    <t>Feb. 03, 2018</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Other expense</t>
  </si>
  <si>
    <t>(Gain) loss on disposal of assets</t>
  </si>
  <si>
    <t>Income before income taxes and income on and equity in earnings of joint ventures</t>
  </si>
  <si>
    <t>Income taxes (benefit)</t>
  </si>
  <si>
    <t>Income on and equity in earnings of joint ventures</t>
  </si>
  <si>
    <t>Net income</t>
  </si>
  <si>
    <t>Earnings per common share:</t>
  </si>
  <si>
    <t>Basic (in dollars per share)</t>
  </si>
  <si>
    <t>Diluted (in dollars per share)</t>
  </si>
  <si>
    <t>Consolidated Statements of Comprehensive Income - USD ($) $ in Thousands</t>
  </si>
  <si>
    <t>Statement of Comprehensive Income [Abstract]</t>
  </si>
  <si>
    <t>Other comprehensive income (loss):</t>
  </si>
  <si>
    <t>Amortization of retirement plan and other retiree benefit adjustments (net of tax of ($5,887), $1,646, and ($1,395))</t>
  </si>
  <si>
    <t>Comprehensive income</t>
  </si>
  <si>
    <t>Consolidated Statements of Comprehensive Income (Parenthetical) - USD ($) $ in Thousands</t>
  </si>
  <si>
    <t>Amortization of retirement plan and other retiree benefit adjustments, tax</t>
  </si>
  <si>
    <t>Consolidated Statements of Stockholders' Equity - USD ($) $ in Thousands</t>
  </si>
  <si>
    <t>Total</t>
  </si>
  <si>
    <t>Additional Paid-in Capital</t>
  </si>
  <si>
    <t>Accumulated Other Comprehensive Loss</t>
  </si>
  <si>
    <t>Retained Earnings</t>
  </si>
  <si>
    <t>Treasury Stock</t>
  </si>
  <si>
    <t>Common Stock Class ACommon Stock</t>
  </si>
  <si>
    <t>Common Stock Class BCommon Stock</t>
  </si>
  <si>
    <t>Balance at Jan. 28, 2017</t>
  </si>
  <si>
    <t>Increase (Decrease) in Stockholders' Equity</t>
  </si>
  <si>
    <t>Other comprehensive income (loss)</t>
  </si>
  <si>
    <t>Issuance of 47,018, 38,809 and 46,042 shares under stock plans during the years 2019, 2018 and 2017</t>
  </si>
  <si>
    <t>Purchase of 2,198,779, 1,796,908 and 4,096,972 shares of treasury stock during the years 2019, 2018 and 2017</t>
  </si>
  <si>
    <t>Cash dividends declared:</t>
  </si>
  <si>
    <t>Common stock, $0.50, $0.40 and $0.34 per share during the years 2019, 2018 and 2017, respectively</t>
  </si>
  <si>
    <t>Balance at Feb. 03, 2018</t>
  </si>
  <si>
    <t>Reclassification due to the adoption of ASU No. 2018-02</t>
  </si>
  <si>
    <t>Income Tax Effects Allocated Directly to Equity, Cumulative Effect of Change in Accounting Principle</t>
  </si>
  <si>
    <t>Balance at Feb. 02, 2019</t>
  </si>
  <si>
    <t>Balance at Feb. 01, 2020</t>
  </si>
  <si>
    <t>Consolidated Statements of Stockholders' Equity (Parenthetical) - $ / shares</t>
  </si>
  <si>
    <t>Statement of Stockholders' Equity [Abstract]</t>
  </si>
  <si>
    <t>Issuance of shares under stock option and stock bonus plans, shares</t>
  </si>
  <si>
    <t>Purchase of shares of treasury stock, shares</t>
  </si>
  <si>
    <t>Cash dividends declared: common stock, per share (in dollars per share)</t>
  </si>
  <si>
    <t>Consolidated Statements of Cash Flows - USD ($) $ in Thousands</t>
  </si>
  <si>
    <t>Operating activities:</t>
  </si>
  <si>
    <t>Adjustments to reconcile net income to net cash provided by operating activities:</t>
  </si>
  <si>
    <t>Depreciation and amortization of property and other deferred cost</t>
  </si>
  <si>
    <t>Proceeds from insurance</t>
  </si>
  <si>
    <t>Gain from insurance proceeds</t>
  </si>
  <si>
    <t>Loss on early extinguishment of debt</t>
  </si>
  <si>
    <t>Changes in operating assets and liabilities:</t>
  </si>
  <si>
    <t>Decrease (increase) in accounts receivable</t>
  </si>
  <si>
    <t>Decrease (increase) in merchandise inventories</t>
  </si>
  <si>
    <t>Decrease (increase) in other current assets</t>
  </si>
  <si>
    <t>(Increase) decrease in other assets</t>
  </si>
  <si>
    <t>(Decrease) increase in trade accounts payable and accrued expenses and other liabilities</t>
  </si>
  <si>
    <t>Increase (decrease) in income taxes payable</t>
  </si>
  <si>
    <t>Net cash provided by operating activities</t>
  </si>
  <si>
    <t>Investing activities:</t>
  </si>
  <si>
    <t>Purchase of property and equipment and capitalized software</t>
  </si>
  <si>
    <t>Proceeds from disposal of assets</t>
  </si>
  <si>
    <t>Distribution from joint venture</t>
  </si>
  <si>
    <t>Net cash used in investing activities</t>
  </si>
  <si>
    <t>Financing activities:</t>
  </si>
  <si>
    <t>Principal payments on long-term debt and finance lease liabilities</t>
  </si>
  <si>
    <t>Cash dividends paid</t>
  </si>
  <si>
    <t>Purchase of treasury stock</t>
  </si>
  <si>
    <t>Issuance cost of line of credit</t>
  </si>
  <si>
    <t>Net cash used in financing activities</t>
  </si>
  <si>
    <t>Increase (decrease) in cash and cash equivalents</t>
  </si>
  <si>
    <t>Cash and cash equivalents, beginning of year</t>
  </si>
  <si>
    <t>Cash and cash equivalents, end of year</t>
  </si>
  <si>
    <t>Non-cash transactions:</t>
  </si>
  <si>
    <t>Accrued capital expenditures</t>
  </si>
  <si>
    <t>Stock awards</t>
  </si>
  <si>
    <t>Accrued purchases of treasury stock</t>
  </si>
  <si>
    <t>Lease assets obtained in exchange for new operating lease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s 2019 and 2018 ended on February 1, 2020 and February 2, 2019, respectively, and contained 52 weeks each, and fiscal year 2017 ended on February 3, 2018 and included 53 weeks. 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 Seasonality —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 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 Merchandise Inventories —All of the Company’s inventories are valued at the lower of cost or market using the last-in, first-out (“LIFO”) inventory method. Approximately 97%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February 1, 2020 and February 2, 2019,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9, 2018 or 2017.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Property and Equipment —Property and equipment owned by the Company is stated at cost, which includes related interest costs incurred during periods of construction, less accumulated depreciation and amortization. Interest capitalized during fiscal 2019, 2018 and 2017 was $0.4 million , $0.2 million and $0.7 million ,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February 1, 2020 are assets held for sale in the amount of $8.6 million . During fiscal 2019, the Company received cash proceeds of $30.6 million and realized a gain of $20.3 million primarily related to the sale of six store properties. During fiscal 2018, the Company received cash proceeds of $1.9 million from the sale of a location classified as an asset held for sale. During fiscal 2017, the Company realized a gain of $4.9 million on disposal of assets primarily related to the sale of two store properties, insurance recovery on a previously damaged full-line store location and sale of equipment. Depreciation expense on property and equipment was approximately $222 million , $224 million and $232 million for fiscal 2019, 2018 and 2017, respectively. 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During fiscal 2019, 2018 and 2017, no asset impairment and store closing charges were recorded. Other Assets —Other assets include investments accounted for by the equity and cost methods, capitalized software and cash surrender value of life insurance policies. 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As of February 1, 2020 and February 2, 2019, insurance accruals of $42.9 million and $42.0 million, respectively, were recorded in trade accounts payable and accrued expenses and other liabilities on the consolidated balance sheets. 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 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 -year agreement ("Wells Fargo Alliance").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eived income of approximately $91 million , $94 million and $101 million from the Wells Fargo and former Synchrony alliances in fiscal 2019, 2018 and 2017,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 The progress towards completion is determined by relating the actual costs of work performed to date to the current estimated total costs of the respective contracts. When the estimate on a contract indicates a loss, the entire loss is recorded in the current period. 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 and will record it in service charges and other income. As of February 1, 2020 and February 2, 2019, gift card liabilities of $59.0 million and $58.2 million , respectively, were included in trade accounts payable and accrued expenses and other liabilities. Advertising —Advertising and promotional costs, which include newspaper, magazine, Internet, broadcast and other media advertising, are expensed as incurred and were approximately $39.2 million , $40.4 million and $42.5 million , net of cooperative advertising reimbursements of $13.9 million , $15.1 million and $19.9 million for fiscal years 2019, 2018 and 2017, respectively. The Company records net advertising expenses in selling, general and administrative expenses. 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 Shipping and Handling —The Company records shipping and handling reimbursements in service charges and other income. The Company records shipping and handling costs in cost of sales. 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 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 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 Supply Concentration —The Company purchases merchandise from many sources and does not believe that the Company was dependent on any one supplier during fiscal 2019. Reclassifications —Certain items have been reclassified from their prior year classifications to conform to the current year presentation. These reclassifications had no effect on net income or stockholders' equity as previously reported. 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Defined Benefit Plans: Changes to the Disclosure Requirements for Defined Benefit Plans In August 2018, the FASB issued ASU No. 2018-14, Compensation - Retirement Benefits - Defined Benefit Plans - General (Subtopic 715-20): Disclosure Framework - Changes to the Disclosure Requirements for Defined Benefit Plans , to improve the effectiveness of disclosures in the notes to financial statements for employers that sponsor defined benefit pension plans. ASU No. 2018-14 is effective for financial statements issued for fiscal years ending after December 15, 2020, and early adoption is permitted. The Company adopted ASU No. 2018-14 during the fourth quarter of 2019. The impact of this update on its notes to financial statements is not material. See Note 8, Benefit Plans. Intra-Entity Transfers of Assets Other Than Inventory In October 2016, the FASB issued ASU No. 2016-16, Income Taxes (Topic 740): Intra-Entity Transfers of Assets Other Than Inventory, as part of its initiative to reduce complexity in accounting standards. Under these amendments, an entity is required to recognize the income tax consequences of an intra-entity transfer of an asset other than inventory when the transfer occurs. The amendments within ASU No. 2016-16 were effective for the Company beginning in the first quarter of fiscal 2018. At February 3, 2018, other assets included a deferred charge related to the income tax effects of the intra-entity transfer pursuant to the previously disclosed REIT Transaction. During the fourth quarter of 2017, the Company terminated REIT status of its subsidiary, which did not have a material impact to the Company’s fiscal 2017 consolidated financial statements. Prior to the adoption of ASU No. 2016-16, income tax consequences of the intra-entity transfer remained recorded as a deferred charge, which was not subject to remeasurement for the lower tax rates enacted through tax reform. The Company adopted the standard at the beginning of the first quarter of fiscal 2018, at which time the deferred charge was removed through a cumulative-effect adjustment directly to retained earnings, resulting in a decrease to other assets of approximately $173.7 million . A deferred tax asset of approximately $104.6 million was recorded through a cumulative-effect adjustment directly to retained earnings to reflect future income tax benefits of the intra-entity transfer at newly-enacted tax rates, resulting in a reduction to net deferred tax liabilities. These adjustments resulted in a net decrease to retained earnings of approximately $69.1 million . Recently Issu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is currently assessing the impact of this update on its consolidated financial statements.</t>
  </si>
  <si>
    <t>Business Segments</t>
  </si>
  <si>
    <t>Segment Reporting [Abstract]</t>
  </si>
  <si>
    <t>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Percentage of Net Sales Fiscal 2019 Fiscal 2018 Fiscal 2017 Retail operations segment: Cosmetics 14 % 14 % 14 % Ladies' apparel 22 22 23 Ladies' accessories and lingerie 15 15 16 Juniors' and children's apparel 9 9 8 Men's apparel and accessories 18 17 17 Shoes 15 15 16 Home and furniture 4 4 4 97 96 98 Construction segment 3 4 2 Total 100 % 100 % 100 % The following tables summarize certain segment information, including the reconciliation of those items to the Company's consolidated operations. (in thousands of dollars) Retail Operations Fiscal 2019 Construction Consolidated Net sales from external customers $ 6,012,170 $ 191,350 $ 6,203,520 Gross profit 1,960,255 7,287 1,967,542 Depreciation and amortization 221,643 706 222,349 Interest and debt expense (income), net 46,337 (110 ) 46,227 Income before income taxes and income on and equity in earnings of joint ventures 133,398 493 133,891 Income on and equity in earnings of joint ventures — — — Total assets 3,387,404 42,853 3,430,257 (in thousands of dollars) Retail Operations Fiscal 2018 Construction Consolidated Net sales from external customers $ 6,120,758 $ 235,351 $ 6,356,109 Gross profit 2,056,010 8,579 2,064,589 Depreciation and amortization 223,175 640 223,815 Interest and debt expense (income), net 52,574 (56 ) 52,518 Income before income taxes and income on and equity in earnings of joint ventures 203,330 4,632 207,962 Income on and equity in earnings of joint ventures 31 — 31 Total assets 3,384,277 47,092 3,431,369 (in thousands of dollars) Retail Operations Fiscal 2017 Construction Consolidated Net sales from external customers $ 6,108,037 $ 153,440 $ 6,261,477 Gross profit 2,054,969 6,790 2,061,759 Depreciation and amortization 230,946 649 231,595 Interest and debt expense (income), net 62,638 (58 ) 62,580 Income before income taxes and income on and equity in earnings of joint ventures 210,969 1,720 212,689 Income on and equity in earnings of joint ventures 835 — 835 Total assets 3,650,393 32,310 3,682,703 Intersegment construction revenues of $33.6 million , $30.2 million and $47.4 million were eliminated during consolidation and have been excluded from net sales for fiscal years 2019, 2018 and 2017, respectively.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solidated balance sheets. Our retail operations segment contract liabilities are as follows: Retail (in thousands of dollars) February 1, February 2, February 3, Contract liabilities $ 75,229 72,852 73,059 During fiscal 2019 and fiscal 2018, the Company recorded $53.4 million and $55.3 million , respectively, in revenue that was previously included in the retail operations contract liability balances of $72.9 million and $73.1 million , at February 2, 2019 and February 3, 2018,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Construction (in thousands of dollars) February 1, February 2, February 3, Accounts receivable $ 28,522 $ 31,867 $ 20,136 Costs and estimated earnings in excess of billings on uncompleted contracts 2,179 1,165 1,213 Billings in excess of costs and estimated earnings on uncompleted contracts 5,737 7,414 5,503 During fiscal 2019 and fiscal 2018, the Company recorded $7.2 million and $5.2 million , respectively, in revenue that was previously included in billings in excess of costs and estimated earnings on uncompleted contracts of $7.4 million and $5.5 million at February 2, 2019 and February 3, 2018, respectively. The remaining performance obligations related to executed construction contracts totaled $156.5 million and $143.9 million at February 1, 2020 and February 2, 2019, respectively.</t>
  </si>
  <si>
    <t>Revolving Credit Agreement</t>
  </si>
  <si>
    <t>Line of Credit Facility [Abstract]</t>
  </si>
  <si>
    <t>Revolving Credit Agreement In August 2017, the Company amended and extended its senior unsecured revolving credit facility (the "credit agreement"), replacing the Company's previous credit agreement. The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redit agreement provides borrowing capacity of $800 million with a $200 million expansion option and matures on August 9, 2022.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No borrowings were outstanding at February 1, 2020 . Letters of credit totaling $20.6 million were issued under this credit agreement leaving unutilized availability under the facility of $779.4 million at February 1, 2020 . The Company had weighted-average borrowings of $76.9 million , $85.9 million and $9.5 million during fiscal 2019, 2018 and 2017 respectively. To be in compliance with the financial covenants of the credit agreement, the Company's total leverage ratio cannot exceed 3.5 to 1.0, and the coverage ratio cannot be less than 2.5 to 1.0, as defined in the credit agreement. At February 1, 2020, the Company was in compliance with all financial covenants related to the credit agreement. In connection with the amendment and extension of the Company's senior unsecured revolving credit facility, we recorded charges totaling $0.8 million due to the the write-off of certain deferred financing fees during fiscal 2017. Peak borrowings under the credit facility were $247 million</t>
  </si>
  <si>
    <t>Long-Term Debt</t>
  </si>
  <si>
    <t>Long-term Debt, Unclassified [Abstract]</t>
  </si>
  <si>
    <t>Long-Term Debt Long-term debt, including the current portion, of $365.7 million and $365.6 million was outstanding at February 1, 2020 and February 2, 2019, respectively. The debt outstanding at February 1, 2020 consisted of unsecured notes, bearing interest rates ranging from 7.000% to 7.875% and maturing during fiscal 2022 through fiscal 2028. There are no financial covenants under any of the debt agreements. Long-term debt maturities over the next five years are (in millions): Fiscal Year Long-Term Debt Maturities 2020 $ — 2021 — 2022 44.8 2023 — 2024 — Net interest and debt expense consists of the following: (in thousands of dollars) Fiscal 2019 Fiscal 2018 Fiscal 2017 Interest on long-term debt and subordinated debentures $ 41,876 $ 47,742 $ 59,579 Revolving credit facility expenses 4,199 4,504 2,096 Amortization of debt expense 945 977 1,326 Interest on finance lease obligations 462 321 418 Investment interest income (1,259 ) (1,030 ) (842 ) Other interest 4 4 3 $ 46,227 $ 52,518 $ 62,580 Interest paid during fiscal 2019, 2018 and 2017 was approximately $42.8 million , $52.9 million and $71.6 million , respectively.</t>
  </si>
  <si>
    <t>Trade Accounts Payable and Accrued Expenses</t>
  </si>
  <si>
    <t>Payables and Accruals [Abstract]</t>
  </si>
  <si>
    <t>Trade Accounts Payable and Accrued Expenses Trade accounts payable and accrued expenses consist of the following: (in thousands of dollars) February 1, 2020 February 2, 2019 Trade accounts payable $ 713,463 $ 743,330 Accrued expenses: Taxes, other than income 46,688 47,646 Salaries, wages and employee benefits 58,551 64,370 Liability to customers 55,088 52,677 Interest 7,572 3,961 Rent 2,185 2,419 Other 9,242 6,802 $ 892,789 $ 921,205</t>
  </si>
  <si>
    <t>Income Taxes</t>
  </si>
  <si>
    <t>Income Tax Disclosure [Abstract]</t>
  </si>
  <si>
    <t>Income Taxes The provision for federal and state income taxes is summarized as follows: (in thousands of dollars) Fiscal 2019 Fiscal 2018 Fiscal 2017 Current: Federal $ 27,684 $ 34,960 $ 91,799 State 541 2,436 2,466 28,225 37,396 94,265 Deferred: Federal (5,293 ) 2,353 (100,954 ) State (122 ) (2,019 ) (1,111 ) (5,415 ) 334 (102,065 ) $ 22,810 $ 37,730 $ (7,800 ) The Tax Cuts and Jobs Act (“the Act”) was signed into law on December 22, 2017. The Act’s primary impact to the Company’s consolidated financial statements was its reduction of the federal corporate income tax rate from 35% to 21% , effective January 1, 2018. The resulting blended federal statutory income tax rate in effect for the Company’s fiscal 2017 was 33.72% . The Company determined a reasonable estimate of the income tax effects of the Act and recorded provisional amounts within its consolidated financial statements during 2017. During fiscal 2018, the Company finalized its accounting of the income tax effects of the Act, within the one-year measurement period provided under SEC Staff Accounting Bulletin No. 118. The rate reconciliation presented below reconciles the Company’s income tax provision to income taxes using the federal statutory income tax rate. As noted above, the federal statutory rates are 21% for fiscal 2019 and 2018 and 33.72% for fiscal 2017. Included in fiscal 2019 state income taxes below is $2.8 million in tax benefits for amended state tax return filings and related decreases to accrued state income taxes. (in thousands of dollars) Fiscal 2019 Fiscal 2018 Fiscal 2017 Income tax at the statutory federal rate (inclusive of income on and equity in earnings of joint ventures) $ 28,117 $ 43,679 $ 72,000 State income taxes, net of federal benefit (inclusive of income on and equity in earnings of joint ventures) (2,782 ) 2,538 (22 ) Net changes in unrecognized tax benefits, interest and penalties /reserves 1,017 (421 ) (448 ) Tax benefit of federal credits (5,094 ) (4,563 ) (4,440 ) Changes in cash surrender value of life insurance policies (404 ) (410 ) (441 ) Changes in valuation allowance 2,017 (2,039 ) 222 Tax benefit of dividends paid to ESOP (684 ) (621 ) (810 ) Estimated adjustments to net deferred tax liabilities for enacted changes in tax laws and rates — (1,521 ) (74,216 ) Other 623 1,088 355 $ 22,810 $ 37,730 $ (7,8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February 1, 2020 and February 2, 2019 are as follows: (in thousands of dollars) February 1, February 2, Property and equipment bases and depreciation differences $ 14,985 $ 22,942 Prepaid expenses 47,181 45,101 Joint venture bases differences 6,512 6,889 Differences between book and tax bases of inventory 22,705 18,770 Operating lease assets 11,323 — Other 3,301 2,953 Total deferred tax liabilities 106,007 96,655 Accruals not currently deductible (79,575 ) (66,325 ) Operating lease liabilities (11,184 ) — Net operating loss carryforwards (64,270 ) (67,512 ) State income taxes (749 ) (236 ) Other (3,715 ) (2,267 ) Total deferred tax assets (159,493 ) (136,340 ) Valuation allowance 55,671 53,172 Net deferred tax assets (103,822 ) (83,168 ) Net deferred income taxes $ 2,185 $ 13,487 For fiscal 2019 and 2018, deferred tax assets and liabilities were measured using the federal statutory income tax rate of 21% and the appropriate state statutory income tax rates. At February 1, 2020, the Company had a deferred tax asset related to state net operating loss carryforwards of approximately $64.3 million that could be utilized to reduce the tax liabilities of future years. These carryforwards will expire between fiscal 2020 and 2040. State deferred tax assets were reduced by a valuation allowance of approximately $55.7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in thousands of dollars) February 1, February 2, Net deferred tax assets—other assets $ (1,305 ) $ — Net deferred tax liabilities—deferred income taxes 3,490 13,487 Net deferred income taxes $ 2,185 $ 13,487 The total amount of unrecognized tax benefits as of February 1, 2020 was $5.2 million , of which $3.5 million would, if recognized, affect the Company’s effective tax rate. The total amount of unrecognized tax benefits as of February 2, 2019 was $2.7 million , of which $1.6 million would, if recognized, affect the Company's effective tax rate. The Company does not expect a significant change in unrecognized tax benefits in the next twelve months. Where applicable, associated interest and penalties are also recorded. The total amounts of interest and penalties were not material. A reconciliation of the beginning and ending amount of unrecognized tax benefits is as follows: (in thousands of dollars) Fiscal 2019 Fiscal 2018 Fiscal 2017 Unrecognized tax benefits at beginning of period $ 2,688 $ 3,189 $ 4,013 Gross increases—tax positions in prior period 1,865 37 2 Gross decreases—tax positions in prior period (538 ) (606 ) (710 ) Gross increases—current period tax positions 1,453 483 417 Settlements — — (81 ) Lapse of statutes of limitation (277 ) (415 ) (452 ) Unrecognized tax benefits at end of period $ 5,191 $ 2,688 $ 3,189 The fiscal tax years that remain subject to examination for the federal tax jurisdiction and major state tax jurisdictions are 2016 and forward. At this time, the Company does not expect the results from any income tax audit to have a material impact on the Company's consolidated financial statements. Income taxes paid, net of income tax refunds received, during fiscal 2019, 2018 and 2017 were approximately $15.7 million , $68.4 million and $93.9 million , respectively.</t>
  </si>
  <si>
    <t>Subordinated Debentures</t>
  </si>
  <si>
    <t>Subordinated Debentures At February 1, 2020 ,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February 1, 2020 ,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si>
  <si>
    <t>Benefit Plans</t>
  </si>
  <si>
    <t>Retirement Benefits [Abstract]</t>
  </si>
  <si>
    <t>Benefit Plans The Company has a retirement plan with a 401(k)-salary deferral feature for eligible employees. Under the terms of the plan, eligible employees could contribute up to the lesser of $19,000 ( $25,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 The Company matching contributions are used to purchase Class A Common Stock of the Company for the benefit of the employee. This stock may be immediately diversified into any of the other funds within the plan at the election of the employee. The terms of the plan provide a two -year vesting schedule for the Company matching contribution portion of the plan. The Company incurred benefit plan expense of approximately $19 million for each of fiscal years 2019 and 2018 and $18 million for fiscal 2017.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income. The accumulated benefit obligations, change in projected benefit obligation, change in Pension Plan assets, funded status, and reconciliation to amounts recognized in the consolidated balance sheets are as follows: (in thousands of dollars) February 1, February 2, Change in benefit obligation: Benefit obligation at beginning of year $ 193,865 $ 194,733 Service cost 3,621 3,687 Interest cost 7,667 7,131 Actuarial loss (gain) 24,137 (6,294 ) Benefits paid (5,554 ) (5,392 ) Benefit obligation at end of year $ 223,736 $ 193,865 Change in Pension Plan assets: Fair value of Pension Plan assets at beginning of year $ — $ — Employer contribution 5,554 5,392 Benefits paid (5,554 ) (5,392 ) Fair value of Pension Plan assets at end of year $ — $ — Funded status (Pension Plan assets less benefit obligation) $ (223,736 ) $ (193,865 ) Amounts recognized in the balance sheets: Accrued benefit liability $ (223,736 ) $ (193,865 ) Net amount recognized $ (223,736 ) $ (193,865 ) Pretax amounts recognized in accumulated other comprehensive loss: Net actuarial loss $ 41,017 $ 16,880 Prior service cost — — Net amount recognized $ 41,017 $ 16,880 Accumulated benefit obligation at end of year $ (218,277 ) $ (192,982 ) The accrued benefit liability is included in other liabilities. At February 1, 2020 and February 2, 2019, the current portion of the accrued benefit liability of $5.5 million and $5.3 million , respectively, is included in trade accounts payable and accrued expenses. The increase in the benefit obligation from February 2, 2019 to February 1, 2020 was primarily related to the decrease in the discount rate of 2.8% as of February 1, 2020 from 4.0% as of February 2, 2019, which is included in the actuarial loss of $24.1 million . The discount rate that the Company utilizes for determining future pension obligations is based on the FTSE Above Median Pension Index Curve on its annual measurement date as of the end of each fiscal year and is matched to the future expected cash flows of the benefit plans by annual periods. The discount rate decreased to 2.8% as of February 1, 2020 from 4.0% as of February 2, 2019. Weighted average assumptions are as follows: Fiscal 2019 Fiscal 2018 Fiscal 2017 Discount rate—net periodic pension cost 4.0 % 3.7 % 4.0 % Discount rate—benefit obligations 2.8 % 4.0 % 3.7 % Rate of compensation increases 2.0 % 2.0 % 2.0 % The components of net periodic benefit costs are as follows: (in thousands of dollars) Fiscal 2019 Fiscal 2018 Fiscal 2017 Components of net periodic benefit costs: Service cost $ 3,621 $ 3,687 $ 3,494 Interest cost 7,667 7,131 7,229 Net actuarial loss — 529 — Amortization of prior service cost — — — Plan curtailment gain — — — Net periodic benefit costs $ 11,288 $ 11,347 $ 10,723 Other changes in benefit obligations recognized in other comprehensive loss (income): Net actuarial loss (gain) $ 24,137 $ (6,823 ) $ 5,701 Amortization of prior service cost — — — Total recognized in other comprehensive loss (income) $ 24,137 $ (6,823 ) $ 5,701 Total recognized in net periodic benefit costs and other comprehensive income or loss $ 35,425 $ 4,524 $ 16,424 The estimated future benefits payments for the nonqualified benefit plan are as follows: (in thousands of dollars) Fiscal Year 2020 $ 5,545 * 2021 5,826 2022 7,803 2023 8,486 2024 8,779 2025- 2029 80,664 Total payments for next ten fiscal years $ 117,103 ___________________________________ * The estimated benefit payment for fiscal 2020 also represents the amount the Company expects to contribute to the Pension Plan for fiscal 2020.</t>
  </si>
  <si>
    <t>Stockholders' Equity</t>
  </si>
  <si>
    <t>Stockholders' Equity Note [Abstract]</t>
  </si>
  <si>
    <t>Stockholders' Equity Capital stock is comprised of the following: Type Par Value Shares Authorized Preferred (5% cumulative) $ 100.00 5,000 Additional preferred $ 0.01 10,000,000 Class A, common $ 0.01 289,000,000 Class B, common $ 0.01 11,000,000 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 Stock Repurchase Programs All repurchases of the Company's Class A Common Stock were made at the market price at the trade date and all amounts paid to reacquire these shares were allocated to Treasury Stock. The Company’s Board of Directors has authorized the Company to repurchase the Company’s Class A Common Stock under open-ended stock repurchase plans. The following is a summary of share repurchase activity for the periods indicated (in thousands, except per share data): Fiscal 2019 Fiscal 2018 Fiscal 2017 Cost of shares repurchased $ 138,251 $ 127,884 $ 219,011 Number of shares repurchased 2,199 1,797 4,097 Average price per share $ 62.88 $ 71.17 $ 53.46 On March 1, 2018, the Company announced that the Company's Board of Directors approved a new stock repurchase program authorizing the Company to repurchase up to $500 million of its Class A Common Stock ("March 2018 Stock Plan"). During fiscal 2018, the Company completed the authorization under the Company's previous stock repurchase plan authorized by the Company's Board of Directors in February 2016 and began share repurchases under the March 2018 Stock Plan. As of February 1, 2020, $268.7 million authorization remained under this stock repurchase plan.</t>
  </si>
  <si>
    <t>Accumulated Other Comprehensive Loss ("AOCL")</t>
  </si>
  <si>
    <t>Equity [Abstract]</t>
  </si>
  <si>
    <t>Accumulated Other Comprehensive Loss (AOCL)</t>
  </si>
  <si>
    <t>Accumulated Other Comprehensive Loss ("AOCL") Reclassifications from AOCL Reclassifications from AOCL are summarized as follows (in thousands): Amount Reclassified from AOCL Affected Line Item in the Statement Where Net Income Is Presented Details about AOCL Components Fiscal 2019 Fiscal 2018 Defined benefit pension plan items Amortization of prior service cost $ — $ — (1) Amortization of actuarial losses — 529 (1) — 529 Total before tax — 128 Income tax expense $ — $ 401 Total net of tax _____________________________ (1) These items are included in the computation of net periodic benefit costs. See Note 8 for additional information. Changes in AOCL Changes in AOCL by component (net of tax) are summarized as follows (in thousands): Defined Benefit Fiscal 2019 Fiscal 2018 Beginning balance $ 12,809 $ 15,444 Other comprehensive loss (income) before reclassifications 18,250 (4,776 ) Amounts reclassified from AOCL — (401 ) Reclassification due to the adoption of ASU No. 2018-02 — 2,542 Net other comprehensive loss (income) 18,250 (2,635 ) Ending balance $ 31,059 $ 12,809</t>
  </si>
  <si>
    <t>Earnings per Share</t>
  </si>
  <si>
    <t>Earnings Per Share [Abstract]</t>
  </si>
  <si>
    <t>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Fiscal 2019 Fiscal 2018 Fiscal 2017 (in thousands, except per share data) Basic Diluted Basic Diluted Basic Diluted Net earnings available for per-share calculation $ 111,081 $ 111,081 $ 170,263 $ 170,263 $ 221,324 $ 221,324 Average shares of common stock outstanding 25,364 25,364 27,312 27,312 29,487 29,487 Dilutive effect of stock-based compensation — — — — — — Total average equivalent shares 25,364 25,364 27,312 27,312 29,487 29,487 Per share of common stock: Net income $ 4.38 $ 4.38 $ 6.23 $ 6.23 $ 7.51 $ 7.51</t>
  </si>
  <si>
    <t>Commitments and Contingencies</t>
  </si>
  <si>
    <t>Commitments and Contingencies Disclosure [Abstract]</t>
  </si>
  <si>
    <t>Commitments and Contingencies At February 1, 2020 , the Company is committed to incur costs of approximately $2.1 million to acquire, complete and furnish certain stores and equipment. At February 1, 2020 , letters of credit totaling $20.6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si>
  <si>
    <t>Fair Value Disclosures</t>
  </si>
  <si>
    <t>Fair Value Disclosures [Abstract]</t>
  </si>
  <si>
    <t>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and trade accounts receivable approximates their carrying values at February 1, 2020 and February 2, 2019 due to the short-term maturities of these instruments. The fair values of the Company's long-term debt at February 1, 2020 and February 2, 2019 were approximately $422 million and $384 million , respectively. The carrying value of the Company's long-term debt at February 1, 2020 and February 2, 2019 was approximately $366 million . The fair value of the subordinated debentures at February 1, 2020 and February 2, 2019 was approximately $211 million and $215 million , respectively. The carrying value of the subordinated debentures at February 1, 2020 and February 2, 2019 was $200 million .</t>
  </si>
  <si>
    <t>Quarterly Results of Operations (unaudited)</t>
  </si>
  <si>
    <t>Quarterly Financial Information Disclosure [Abstract]</t>
  </si>
  <si>
    <t>Quarterly Results of Operations (unaudited) Fiscal 2019, Three Months Ended (in thousands of dollars, except per share data) May 4 August 3 November 2 February 1 Net sales $ 1,465,441 $ 1,426,863 $ 1,388,310 $ 1,922,906 Gross profit 537,674 394,849 461,528 573,491 Net income (loss) 78,602 (40,671 ) 5,462 67,688 Diluted earnings per share: Net income (loss) $ 2.99 $ (1.59 ) $ 0.22 $ 2.75 Fiscal 2018, Three Months Ended (in thousands of dollars, except per share data) May 5 August 4 November 3 February 2 Net sales $ 1,458,262 $ 1,468,023 $ 1,419,213 $ 2,010,611 Gross profit 554,521 450,846 464,276 594,946 Net income (loss) 80,548 (2,868 ) 7,425 85,158 Diluted earnings per share: Net income (loss) $ 2.89 $ (0.10 ) $ 0.27 $ 3.22 Total of quarterly earnings per common share may not equal the annual amount because net income per common share is calculated independently for each quarter. Quarterly information for fiscal 2019 and fiscal 2018 includes the following items: Fourth Quarter 2019 • an $8.3 million pretax gain ( $6.5 million after tax or $0.26 per share) primarily related to the sale of two store properties • $2.3 million ( $0.09 per share) in tax benefits provided in the Taxpayer Certainty and Disaster Tax Relief Act of 2019 Third Quarter 2019 • a $0.3 million pretax loss ( $0.2 million after tax or $0.01 per share) primarily related to the sale of a store property • $2.8 million ( $0.11 per share) in tax benefits related to amended state tax return filings 2018 • $2.9 million ( $0.11 per share) in tax benefits related to additional federal tax credits and an update of the provisional amounts recorded for the income tax effects of the Tax Cuts and Jobs Act of 2017 Second Quarter 2019 • a $4.9 million pretax gain ( $3.8 million after tax or $0.15 per share) primarily related to the sale of a store property First Quarter 2019 • a $7.4 million pretax gain ( $5.8 million after tax or $0.22</t>
  </si>
  <si>
    <t>Subsequent Event (Notes)</t>
  </si>
  <si>
    <t>Subsequent Event [Abstract]</t>
  </si>
  <si>
    <t>Subsequent Events [Text Block]</t>
  </si>
  <si>
    <t>Subsequent Event In March 2020, the World Health Organization declared the outbreak of a novel coronavirus (COVID-19) as a pandemic, which continues to spread throughout the United States and the world. While our internet store remains open, governmental directives relative to this outbreak have caused us to temporarily close approximately 200 of our retail store locations as of March 27, 2020, and we may have to close additional stores. These actions in addition to reduced consumer demand have had and may continue to have a negative impact on our sales. Although the disruption from COVID-19 is currently expected to be temporary, there is significant uncertainty around the duration and the overall impact on customer demand. Due to this heightened uncertainty, we cannot reasonably estimate the impact of COVID-19 on our business operations; however, we anticipate this disruption may have a material adverse effect on our results of operations, financial position and cash flows for fiscal 2020 . To increase our cash position during this crisis and to provide additional financial flexibility, on March 25, 2020, we borrowed the unutilized availability of $779.0 million from our $800 million revolving credit agreement, subject to the terms and covenants as described in Note 3. The Company still has an option to expand the facility by $200 million .</t>
  </si>
  <si>
    <t>Leases (Notes)</t>
  </si>
  <si>
    <t>Lessee, Lease, Description [Line Items]</t>
  </si>
  <si>
    <t>Lessee, Operating Leases [Text Block]</t>
  </si>
  <si>
    <t>Leases We adopted the requirements of ASU No. 2016-02 as of February 3, 2019, utilizing the optional effective date transition method allowing the application of the new standard at the adoption date with comparative periods presented in accordance with ASC 840, Leases . At adoption, we made the following practical expedient policy elections: • We applied the new standard using the package of practical expedients permitted under the transition guidance, which allowed us to not reassess: ◦ Whether any expired or existing contracts are or contain leases; ◦ Lease classification for any expired or existing leases, which allowed us to carry forward the historical lease classifications; and ◦ Indirect costs for any existing leases. • We elected the practical expedient that allowed us to use hindsight in determining the lease term. • We elected the practical expedient related to land easements, allowing us to carry forward our accounting treatment for land easements on existing agreements. • We elected the accounting policy to not recognize a right-of-use asset and operating lease liability for leases with an initial term of twelve months or less. The Company records lease expense for short term leases on a straight-line basis over the lease term in rentals on the consolidated statements of income. • We elected the accounting policy to account for lease components (e.g. fixed rent payments) separately from non-lease components (e.g. common area maintenance costs). The Company leases retail stores, office space and equipment under operating leases. The majority of these operating leases were impacted by the adoption of the new standard. At adoption, we recorded right-of-use operating lease assets and operating lease liabilities totaling $57.0 million and $56.2 million , respectively. As of February 1, 2020, right-of-use operating lease assets, which are recorded in operating lease assets in the consolidated balance sheets, totaled $47.9 million , and operating lease liabilities, which are recorded in current portion of operating lease liabilities and operating lease liabilities, totaled $47.3 million . The impact of the adoption of the new standard was immaterial to our consolidated statements of income, consolidated statements of cash flows and consolidated statements of stockholders' equity. In determining our operating lease assets and operating lease liabilities, we applied an incremental borrowing rate to the minimum lease payments within each lease agreement. ASU No. 2016-02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from two to 20 years exist on the majority of leased properties. The Company has sole discretion in exercising the lease renewal options. We do not recognize operating lease assets or operating lease liabilities for renewal periods unless it has been determined that we are reasonably certain of renewing the lease at inception. The depreciable life of operating lease assets and related leasehold improvements is limited by the expected lease term.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solidated Balance Sheets February 1, 2020 February 2, 2019 (a) Assets Finance lease assets Property and equipment, net (b) $ 670 $ 1,093 Operating lease assets Operating lease assets 47,924 — Total leased assets $ 48,594 $ 1,093 Liabilities Current Finance Current portion of finance lease liabilities $ 1,219 $ 1,214 Operating Current portion of operating lease liabilities 14,654 — Noncurrent Finance Finance lease liabilities 695 1,666 Operating Operating lease liabilities 32,683 — Total lease liabilities $ 49,251 $ 2,880 (a) The Company adopted and applied ASU No. 2016-02, Leases (Topic 842): Amendments to the FASB Accounting Standards Codification and related amendments on February 3, 2019. The prior period is presented under ASC 840, Leases. (b) Finance lease assets are recorded net of accumulated amortization of $13.9 million , and $13.5 million as of February 1, 2020 and February 2, 2019, respectively. Lease Cost (in thousands of dollars) Classification - Consolidated Statements of Income Fiscal 2019 Fiscal 2018 Fiscal 2017 Operating lease cost (a) Rentals $ 26,375 $ 28,646 $ 28,012 Finance lease cost Amortization of leased assets Depreciation and amortization 423 481 3,512 Interest on lease liabilities Interest and debt expense, net 462 320 418 Net lease cost $ 27,260 $ 29,447 $ 31,942 (a) Includes short term lease costs of $3.2 million and variable lease costs, including contingent rent, of $3.7 million for fiscal 2019. Includes contingent rentals of $3.0 million for fiscal 2019 and $3.4 million for each of fiscal years 2018 and 2017. Maturities of Lease Liabilities (in thousands of dollars) Fiscal Year Operating Leases Finance Leases Total 2020 $ 16,251 $ 1,428 $ 17,679 2021 12,991 726 13,717 2022 6,650 — 6,650 2023 3,778 — 3,778 2024 3,022 — 3,022 After 2024 15,690 — 15,690 Total minimum lease payments 58,382 2,154 60,536 Less amount representing interest (11,045 ) (240 ) (11,285 ) Present value of lease liabilities $ 47,337 $ 1,914 $ 49,251 Lease Term and Discount Rate February 1, 2020 Weighted-average remaining lease term Operating leases 6.2 years Finance leases 1.7 years Weighted-average discount rate Operating leases 6.6 % Finance leases 15.4 % Other Information (in thousands of dollars) February 1, 2020 Cash paid for amounts included in the measurement of lease liabilities Operating cash flows from operating leases $ 20,032 Operating cash flows from finance leases 462 Financing cash flows from finance leases 966 Lease assets obtained in exchange for new operating lease liabilities $ 7,974</t>
  </si>
  <si>
    <t>Description of Business and Summary of Significant Accounting Policies (Policies)</t>
  </si>
  <si>
    <t>Consolidation</t>
  </si>
  <si>
    <t>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t>
  </si>
  <si>
    <t>Cash Equivalents and Restricted Cash</t>
  </si>
  <si>
    <t>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si>
  <si>
    <t>Accounts Receivable</t>
  </si>
  <si>
    <t>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si>
  <si>
    <t>Merchandise Inventories</t>
  </si>
  <si>
    <t>Merchandise Inventories —All of the Company’s inventories are valued at the lower of cost or market using the last-in, first-out (“LIFO”) inventory method. Approximately 97%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February 1, 2020 and February 2, 2019,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9, 2018 or 2017.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t>Property and Equipment</t>
  </si>
  <si>
    <t>Property and Equipment —Property and equipment owned by the Company is stated at cost, which includes related interest costs incurred during periods of construction, less accumulated depreciation and amortization. Interest capitalized during fiscal 2019, 2018 and 2017 was $0.4 million , $0.2 million and $0.7 million ,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t>
  </si>
  <si>
    <t>Long-Lived Assets</t>
  </si>
  <si>
    <t>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t>
  </si>
  <si>
    <t>Other Assets</t>
  </si>
  <si>
    <t xml:space="preserve">Other Assets —Other assets include investments accounted for by the equity and cost methods, capitalized software and cash surrender value of life insurance policies. </t>
  </si>
  <si>
    <t>Vendor Allowances</t>
  </si>
  <si>
    <t>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si>
  <si>
    <t>Insurance Accruals</t>
  </si>
  <si>
    <t xml:space="preserve">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t>
  </si>
  <si>
    <t>Operating Leases</t>
  </si>
  <si>
    <t>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t>
  </si>
  <si>
    <t>Revenue Recognition</t>
  </si>
  <si>
    <t>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 -year agreement ("Wells Fargo Alliance").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eived income of approximately $91 million , $94 million and $101 million from the Wells Fargo and former Synchrony alliances in fiscal 2019, 2018 and 2017,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 The progress towards completion is determined by relating the actual costs of work performed to date to the current estimated total costs of the respective contracts. When the estimate on a contract indicates a loss, the entire loss is recorded in the current period.</t>
  </si>
  <si>
    <t>Gift Cards Revenue Recognition</t>
  </si>
  <si>
    <t>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t>
  </si>
  <si>
    <t>Advertising</t>
  </si>
  <si>
    <t>Advertising —Advertising and promotional costs, which include newspaper, magazine, Internet, broadcast and other media advertising, are expensed as incurred and were approximately $39.2 million , $40.4 million and $42.5 million , net of cooperative advertising reimbursements of $13.9 million , $15.1 million and $19.9 million for fiscal years 2019, 2018 and 2017, respectively. The Company records net advertising expenses in selling, general and administrative expenses.</t>
  </si>
  <si>
    <t>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t>
  </si>
  <si>
    <t>Shipping and Handling</t>
  </si>
  <si>
    <t>Shipping and Handling —The Company records shipping and handling reimbursements in service charges and other income. The Company records shipping and handling costs in cost of sales.</t>
  </si>
  <si>
    <t>Defined Benefit Retirement Plans</t>
  </si>
  <si>
    <t>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t>
  </si>
  <si>
    <t>Income on and Equity in Losses of Joint Ventures</t>
  </si>
  <si>
    <t>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t>
  </si>
  <si>
    <t>Comprehensive Income</t>
  </si>
  <si>
    <t>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si>
  <si>
    <t>Supply Concentration</t>
  </si>
  <si>
    <t>Supply Concentration —The Company purchases merchandise from many sources and does not believe that the Company was dependent on any one supplier during fiscal 2019.</t>
  </si>
  <si>
    <t>Reclassifications</t>
  </si>
  <si>
    <t>Reclassifications —Certain items have been reclassified from their prior year classifications to conform to the current year presentation. These reclassifications had no effect on net income or stockholders' equity as previously reported.</t>
  </si>
  <si>
    <t>Recently Adopted and Recently Issued Accounting Pronouncements and</t>
  </si>
  <si>
    <t>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Defined Benefit Plans: Changes to the Disclosure Requirements for Defined Benefit Plans In August 2018, the FASB issued ASU No. 2018-14, Compensation - Retirement Benefits - Defined Benefit Plans - General (Subtopic 715-20): Disclosure Framework - Changes to the Disclosure Requirements for Defined Benefit Plans , to improve the effectiveness of disclosures in the notes to financial statements for employers that sponsor defined benefit pension plans. ASU No. 2018-14 is effective for financial statements issued for fiscal years ending after December 15, 2020, and early adoption is permitted. The Company adopted ASU No. 2018-14 during the fourth quarter of 2019. The impact of this update on its notes to financial statements is not material. See Note 8, Benefit Plans. Intra-Entity Transfers of Assets Other Than Inventory In October 2016, the FASB issued ASU No. 2016-16, Income Taxes (Topic 740): Intra-Entity Transfers of Assets Other Than Inventory, as part of its initiative to reduce complexity in accounting standards. Under these amendments, an entity is required to recognize the income tax consequences of an intra-entity transfer of an asset other than inventory when the transfer occurs. The amendments within ASU No. 2016-16 were effective for the Company beginning in the first quarter of fiscal 2018. At February 3, 2018, other assets included a deferred charge related to the income tax effects of the intra-entity transfer pursuant to the previously disclosed REIT Transaction. During the fourth quarter of 2017, the Company terminated REIT status of its subsidiary, which did not have a material impact to the Company’s fiscal 2017 consolidated financial statements. Prior to the adoption of ASU No. 2016-16, income tax consequences of the intra-entity transfer remained recorded as a deferred charge, which was not subject to remeasurement for the lower tax rates enacted through tax reform. The Company adopted the standard at the beginning of the first quarter of fiscal 2018, at which time the deferred charge was removed through a cumulative-effect adjustment directly to retained earnings, resulting in a decrease to other assets of approximately $173.7 million . A deferred tax asset of approximately $104.6 million was recorded through a cumulative-effect adjustment directly to retained earnings to reflect future income tax benefits of the intra-entity transfer at newly-enacted tax rates, resulting in a reduction to net deferred tax liabilities. These adjustments resulted in a net decrease to retained earnings of approximately $69.1 million . Recently Issu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is currently assessing the impact of this update on its consolidated financial statements.</t>
  </si>
  <si>
    <t>Description of Business and Summary of Significant Accounting Policies (Tables)</t>
  </si>
  <si>
    <t>Schedule of estimated useful lives</t>
  </si>
  <si>
    <t xml:space="preserve"> For financial reporting purposes, depreciation is computed by the straight-line method over estimated useful lives: Buildings and leasehold improvements 20 - 40 years Furniture, fixtures and equipment 3 - 10 years</t>
  </si>
  <si>
    <t>Business Segments (Tables)</t>
  </si>
  <si>
    <t>Schedule of Entity Wide Information Percentage of Revenue from External Customers by Product and Segment [Table Text Block]</t>
  </si>
  <si>
    <t xml:space="preserve"> Percentage of Net Sales Fiscal 2019 Fiscal 2018 Fiscal 2017 Retail operations segment: Cosmetics 14 % 14 % 14 % Ladies' apparel 22 22 23 Ladies' accessories and lingerie 15 15 16 Juniors' and children's apparel 9 9 8 Men's apparel and accessories 18 17 17 Shoes 15 15 16 Home and furniture 4 4 4 97 96 98 Construction segment 3 4 2 Total 100 % 100 % 100 %</t>
  </si>
  <si>
    <t>Schedule of segment information</t>
  </si>
  <si>
    <t>(in thousands of dollars) Retail Operations Fiscal 2019 Construction Consolidated Net sales from external customers $ 6,012,170 $ 191,350 $ 6,203,520 Gross profit 1,960,255 7,287 1,967,542 Depreciation and amortization 221,643 706 222,349 Interest and debt expense (income), net 46,337 (110 ) 46,227 Income before income taxes and income on and equity in earnings of joint ventures 133,398 493 133,891 Income on and equity in earnings of joint ventures — — — Total assets 3,387,404 42,853 3,430,257 (in thousands of dollars) Retail Operations Fiscal 2018 Construction Consolidated Net sales from external customers $ 6,120,758 $ 235,351 $ 6,356,109 Gross profit 2,056,010 8,579 2,064,589 Depreciation and amortization 223,175 640 223,815 Interest and debt expense (income), net 52,574 (56 ) 52,518 Income before income taxes and income on and equity in earnings of joint ventures 203,330 4,632 207,962 Income on and equity in earnings of joint ventures 31 — 31 Total assets 3,384,277 47,092 3,431,369 (in thousands of dollars) Retail Operations Fiscal 2017 Construction Consolidated Net sales from external customers $ 6,108,037 $ 153,440 $ 6,261,477 Gross profit 2,054,969 6,790 2,061,759 Depreciation and amortization 230,946 649 231,595 Interest and debt expense (income), net 62,638 (58 ) 62,580 Income before income taxes and income on and equity in earnings of joint ventures 210,969 1,720 212,689 Income on and equity in earnings of joint ventures 835 — 835 Total assets 3,650,393 32,310 3,682,703</t>
  </si>
  <si>
    <t>Contract Liabilities [Table Text Block]</t>
  </si>
  <si>
    <t>Retail (in thousands of dollars) February 1, February 2, February 3, Contract liabilities $ 75,229 72,852 73,059</t>
  </si>
  <si>
    <t>Schedule of AR, Contract Assets and Liabilities - Construction [Table Text Block]</t>
  </si>
  <si>
    <t>Construction (in thousands of dollars) February 1, February 2, February 3, Accounts receivable $ 28,522 $ 31,867 $ 20,136 Costs and estimated earnings in excess of billings on uncompleted contracts 2,179 1,165 1,213 Billings in excess of costs and estimated earnings on uncompleted contracts 5,737 7,414 5,503</t>
  </si>
  <si>
    <t>Long-Term Debt (Tables)</t>
  </si>
  <si>
    <t>Schedule of maturities of long-term debt</t>
  </si>
  <si>
    <t>Long-term debt maturities over the next five years are (in millions): Fiscal Year Long-Term Debt Maturities 2020 $ — 2021 — 2022 44.8 2023 — 2024 —</t>
  </si>
  <si>
    <t>Schedule of net interest and debt expense</t>
  </si>
  <si>
    <t>(in thousands of dollars) Fiscal 2019 Fiscal 2018 Fiscal 2017 Interest on long-term debt and subordinated debentures $ 41,876 $ 47,742 $ 59,579 Revolving credit facility expenses 4,199 4,504 2,096 Amortization of debt expense 945 977 1,326 Interest on finance lease obligations 462 321 418 Investment interest income (1,259 ) (1,030 ) (842 ) Other interest 4 4 3 $ 46,227 $ 52,518 $ 62,580</t>
  </si>
  <si>
    <t>Trade Accounts Payable and Accrued Expenses (Tables)</t>
  </si>
  <si>
    <t>Schedule of trade accounts payable and accrued expenses</t>
  </si>
  <si>
    <t>(in thousands of dollars) February 1, 2020 February 2, 2019 Trade accounts payable $ 713,463 $ 743,330 Accrued expenses: Taxes, other than income 46,688 47,646 Salaries, wages and employee benefits 58,551 64,370 Liability to customers 55,088 52,677 Interest 7,572 3,961 Rent 2,185 2,419 Other 9,242 6,802 $ 892,789 $ 921,205</t>
  </si>
  <si>
    <t>Income Taxes (Tables)</t>
  </si>
  <si>
    <t>Schedule of provision for federal and state income taxes</t>
  </si>
  <si>
    <t>(in thousands of dollars) Fiscal 2019 Fiscal 2018 Fiscal 2017 Current: Federal $ 27,684 $ 34,960 $ 91,799 State 541 2,436 2,466 28,225 37,396 94,265 Deferred: Federal (5,293 ) 2,353 (100,954 ) State (122 ) (2,019 ) (1,111 ) (5,415 ) 334 (102,065 ) $ 22,810 $ 37,730 $ (7,800 )</t>
  </si>
  <si>
    <t>Schedule of reconciliation between the Company's income tax provision and income taxes using the federal income tax rate</t>
  </si>
  <si>
    <t>(in thousands of dollars) Fiscal 2019 Fiscal 2018 Fiscal 2017 Income tax at the statutory federal rate (inclusive of income on and equity in earnings of joint ventures) $ 28,117 $ 43,679 $ 72,000 State income taxes, net of federal benefit (inclusive of income on and equity in earnings of joint ventures) (2,782 ) 2,538 (22 ) Net changes in unrecognized tax benefits, interest and penalties /reserves 1,017 (421 ) (448 ) Tax benefit of federal credits (5,094 ) (4,563 ) (4,440 ) Changes in cash surrender value of life insurance policies (404 ) (410 ) (441 ) Changes in valuation allowance 2,017 (2,039 ) 222 Tax benefit of dividends paid to ESOP (684 ) (621 ) (810 ) Estimated adjustments to net deferred tax liabilities for enacted changes in tax laws and rates — (1,521 ) (74,216 ) Other 623 1,088 355 $ 22,810 $ 37,730 $ (7,800 )</t>
  </si>
  <si>
    <t>Schedule of deferred tax assets and liabilities</t>
  </si>
  <si>
    <t>(in thousands of dollars) February 1, February 2, Property and equipment bases and depreciation differences $ 14,985 $ 22,942 Prepaid expenses 47,181 45,101 Joint venture bases differences 6,512 6,889 Differences between book and tax bases of inventory 22,705 18,770 Operating lease assets 11,323 — Other 3,301 2,953 Total deferred tax liabilities 106,007 96,655 Accruals not currently deductible (79,575 ) (66,325 ) Operating lease liabilities (11,184 ) — Net operating loss carryforwards (64,270 ) (67,512 ) State income taxes (749 ) (236 ) Other (3,715 ) (2,267 ) Total deferred tax assets (159,493 ) (136,340 ) Valuation allowance 55,671 53,172 Net deferred tax assets (103,822 ) (83,168 ) Net deferred income taxes $ 2,185 $ 13,487</t>
  </si>
  <si>
    <t>Schedule of classification of deferred tax assets and liabilities</t>
  </si>
  <si>
    <t>(in thousands of dollars) February 1, February 2, Net deferred tax assets—other assets $ (1,305 ) $ — Net deferred tax liabilities—deferred income taxes 3,490 13,487 Net deferred income taxes $ 2,185 $ 13,487</t>
  </si>
  <si>
    <t>Schedule of reconciliation of beginning and ending amount of unrecognized tax benefits</t>
  </si>
  <si>
    <t>(in thousands of dollars) Fiscal 2019 Fiscal 2018 Fiscal 2017 Unrecognized tax benefits at beginning of period $ 2,688 $ 3,189 $ 4,013 Gross increases—tax positions in prior period 1,865 37 2 Gross decreases—tax positions in prior period (538 ) (606 ) (710 ) Gross increases—current period tax positions 1,453 483 417 Settlements — — (81 ) Lapse of statutes of limitation (277 ) (415 ) (452 ) Unrecognized tax benefits at end of period $ 5,191 $ 2,688 $ 3,189</t>
  </si>
  <si>
    <t>Benefit Plans (Tables)</t>
  </si>
  <si>
    <t>Schedule of accumulated benefit obligation, changes in projected benefit obligation, change in Pension Plan assets, funded status and reconciliation to amounts recognized in the consolidated balance sheets</t>
  </si>
  <si>
    <t>(in thousands of dollars) February 1, February 2, Change in benefit obligation: Benefit obligation at beginning of year $ 193,865 $ 194,733 Service cost 3,621 3,687 Interest cost 7,667 7,131 Actuarial loss (gain) 24,137 (6,294 ) Benefits paid (5,554 ) (5,392 ) Benefit obligation at end of year $ 223,736 $ 193,865 Change in Pension Plan assets: Fair value of Pension Plan assets at beginning of year $ — $ — Employer contribution 5,554 5,392 Benefits paid (5,554 ) (5,392 ) Fair value of Pension Plan assets at end of year $ — $ — Funded status (Pension Plan assets less benefit obligation) $ (223,736 ) $ (193,865 ) Amounts recognized in the balance sheets: Accrued benefit liability $ (223,736 ) $ (193,865 ) Net amount recognized $ (223,736 ) $ (193,865 ) Pretax amounts recognized in accumulated other comprehensive loss: Net actuarial loss $ 41,017 $ 16,880 Prior service cost — — Net amount recognized $ 41,017 $ 16,880 Accumulated benefit obligation at end of year $ (218,277 ) $ (192,982 )</t>
  </si>
  <si>
    <t>Schedule of weighted average assumption</t>
  </si>
  <si>
    <t xml:space="preserve"> Fiscal 2019 Fiscal 2018 Fiscal 2017 Discount rate—net periodic pension cost 4.0 % 3.7 % 4.0 % Discount rate—benefit obligations 2.8 % 4.0 % 3.7 % Rate of compensation increases 2.0 % 2.0 % 2.0 %</t>
  </si>
  <si>
    <t>Schedule of components of net periodic benefit costs</t>
  </si>
  <si>
    <t>(in thousands of dollars) Fiscal 2019 Fiscal 2018 Fiscal 2017 Components of net periodic benefit costs: Service cost $ 3,621 $ 3,687 $ 3,494 Interest cost 7,667 7,131 7,229 Net actuarial loss — 529 — Amortization of prior service cost — — — Plan curtailment gain — — — Net periodic benefit costs $ 11,288 $ 11,347 $ 10,723 Other changes in benefit obligations recognized in other comprehensive loss (income): Net actuarial loss (gain) $ 24,137 $ (6,823 ) $ 5,701 Amortization of prior service cost — — — Total recognized in other comprehensive loss (income) $ 24,137 $ (6,823 ) $ 5,701 Total recognized in net periodic benefit costs and other comprehensive income or loss $ 35,425 $ 4,524 $ 16,424</t>
  </si>
  <si>
    <t>Schedule of estimated future benefits payments for the nonqualified benefit plan</t>
  </si>
  <si>
    <t>(in thousands of dollars) Fiscal Year 2020 $ 5,545 * 2021 5,826 2022 7,803 2023 8,486 2024 8,779 2025- 2029 80,664 Total payments for next ten fiscal years $ 117,103 ___________________________________ * The estimated benefit payment for fiscal 2020 also represents the amount the Company expects to contribute to the Pension Plan for fiscal 2020.</t>
  </si>
  <si>
    <t>Stockholders' Equity (Tables)</t>
  </si>
  <si>
    <t>Schedule of capital stock</t>
  </si>
  <si>
    <t>Type Par Value Shares Authorized Preferred (5% cumulative) $ 100.00 5,000 Additional preferred $ 0.01 10,000,000 Class A, common $ 0.01 289,000,000 Class B, common $ 0.01 11,000,000</t>
  </si>
  <si>
    <t>Accumulated Other Comprehensive Loss ("AOCL") (Tables)</t>
  </si>
  <si>
    <t>Reclassification Out of Accumulated Other Comprehensive Income</t>
  </si>
  <si>
    <t xml:space="preserve"> Amount Reclassified from AOCL Affected Line Item in the Statement Where Net Income Is Presented Details about AOCL Components Fiscal 2019 Fiscal 2018 Defined benefit pension plan items Amortization of prior service cost $ — $ — (1) Amortization of actuarial losses — 529 (1) — 529 Total before tax — 128 Income tax expense $ — $ 401 Total net of tax _____________________________ (1) These items are included in the computation of net periodic benefit costs. See Note 8 for additional information.</t>
  </si>
  <si>
    <t>Change in Accumulated Other Comprehensive Income (Loss)</t>
  </si>
  <si>
    <t xml:space="preserve"> Defined Benefit Fiscal 2019 Fiscal 2018 Beginning balance $ 12,809 $ 15,444 Other comprehensive loss (income) before reclassifications 18,250 (4,776 ) Amounts reclassified from AOCL — (401 ) Reclassification due to the adoption of ASU No. 2018-02 — 2,542 Net other comprehensive loss (income) 18,250 (2,635 ) Ending balance $ 31,059 $ 12,809</t>
  </si>
  <si>
    <t>Earnings per Share (Tables)</t>
  </si>
  <si>
    <t>Schedule of earnings per common share</t>
  </si>
  <si>
    <t xml:space="preserve"> Fiscal 2019 Fiscal 2018 Fiscal 2017 (in thousands, except per share data) Basic Diluted Basic Diluted Basic Diluted Net earnings available for per-share calculation $ 111,081 $ 111,081 $ 170,263 $ 170,263 $ 221,324 $ 221,324 Average shares of common stock outstanding 25,364 25,364 27,312 27,312 29,487 29,487 Dilutive effect of stock-based compensation — — — — — — Total average equivalent shares 25,364 25,364 27,312 27,312 29,487 29,487 Per share of common stock: Net income $ 4.38 $ 4.38 $ 6.23 $ 6.23 $ 7.51 $ 7.51</t>
  </si>
  <si>
    <t>Quarterly Results of Operations (unaudited) (Tables)</t>
  </si>
  <si>
    <t>Schedule of quarterly results of operations</t>
  </si>
  <si>
    <t xml:space="preserve"> Fiscal 2019, Three Months Ended (in thousands of dollars, except per share data) May 4 August 3 November 2 February 1 Net sales $ 1,465,441 $ 1,426,863 $ 1,388,310 $ 1,922,906 Gross profit 537,674 394,849 461,528 573,491 Net income (loss) 78,602 (40,671 ) 5,462 67,688 Diluted earnings per share: Net income (loss) $ 2.99 $ (1.59 ) $ 0.22 $ 2.75 Fiscal 2018, Three Months Ended (in thousands of dollars, except per share data) May 5 August 4 November 3 February 2 Net sales $ 1,458,262 $ 1,468,023 $ 1,419,213 $ 2,010,611 Gross profit 554,521 450,846 464,276 594,946 Net income (loss) 80,548 (2,868 ) 7,425 85,158 Diluted earnings per share: Net income (loss) $ 2.89 $ (0.10 ) $ 0.27 $ 3.22</t>
  </si>
  <si>
    <t>Leases (Tables)</t>
  </si>
  <si>
    <t>Leases [Abstract]</t>
  </si>
  <si>
    <t>Lease, Cost [Table Text Block]</t>
  </si>
  <si>
    <t>Lease Cost (in thousands of dollars) Classification - Consolidated Statements of Income Fiscal 2019 Fiscal 2018 Fiscal 2017 Operating lease cost (a) Rentals $ 26,375 $ 28,646 $ 28,012 Finance lease cost Amortization of leased assets Depreciation and amortization 423 481 3,512 Interest on lease liabilities Interest and debt expense, net 462 320 418 Net lease cost $ 27,260 $ 29,447 $ 31,942</t>
  </si>
  <si>
    <t>Operating, Finance Lease Assets and Liabilities [Table Text Block]</t>
  </si>
  <si>
    <t>(in thousands of dollars) Classification - Consolidated Balance Sheets February 1, 2020 February 2, 2019 (a) Assets Finance lease assets Property and equipment, net (b) $ 670 $ 1,093 Operating lease assets Operating lease assets 47,924 — Total leased assets $ 48,594 $ 1,093 Liabilities Current Finance Current portion of finance lease liabilities $ 1,219 $ 1,214 Operating Current portion of operating lease liabilities 14,654 — Noncurrent Finance Finance lease liabilities 695 1,666 Operating Operating lease liabilities 32,683 — Total lease liabilities $ 49,251 $ 2,880</t>
  </si>
  <si>
    <t>Lessee, Operating Lease, Liability, Maturity [Table Text Block]</t>
  </si>
  <si>
    <t>(in thousands of dollars) Fiscal Year Operating Leases Finance Leases Total 2020 $ 16,251 $ 1,428 $ 17,679 2021 12,991 726 13,717 2022 6,650 — 6,650 2023 3,778 — 3,778 2024 3,022 — 3,022 After 2024 15,690 — 15,690 Total minimum lease payments 58,382 2,154 60,536 Less amount representing interest (11,045 ) (240 ) (11,285 ) Present value of lease liabilities $ 47,337 $ 1,914 $ 49,251</t>
  </si>
  <si>
    <t>Lease Term and Discount Rate [Table Text Block]</t>
  </si>
  <si>
    <t xml:space="preserve"> February 1, 2020 Weighted-average remaining lease term Operating leases 6.2 years Finance leases 1.7 years Weighted-average discount rate Operating leases 6.6 % Finance leases 15.4 %</t>
  </si>
  <si>
    <t>Cash flow, operating activities, lessee [Table Text Block]</t>
  </si>
  <si>
    <t>(in thousands of dollars) February 1, 2020 Cash paid for amounts included in the measurement of lease liabilities Operating cash flows from operating leases $ 20,032 Operating cash flows from finance leases 462 Financing cash flows from finance leases 966 Lease assets obtained in exchange for new operating lease liabilities $ 7,974</t>
  </si>
  <si>
    <t>Description of Business and Summary of Significant Accounting Policies (Details) - USD ($) $ in Thousands</t>
  </si>
  <si>
    <t>3 Months Ended</t>
  </si>
  <si>
    <t>Nov. 02, 2019</t>
  </si>
  <si>
    <t>May 04, 2019</t>
  </si>
  <si>
    <t>Disposal group, including discontinued operation, long lived assets</t>
  </si>
  <si>
    <t>Proceeds from assets held for sale</t>
  </si>
  <si>
    <t>Accumulated capitalized interest costs</t>
  </si>
  <si>
    <t>Gain on disposal of assets</t>
  </si>
  <si>
    <t>Number of days in a fiscal year</t>
  </si>
  <si>
    <t>364 days</t>
  </si>
  <si>
    <t>371 days</t>
  </si>
  <si>
    <t>Maximum original maturity period of highly liquid investments classified as cash equivalents</t>
  </si>
  <si>
    <t>3 months</t>
  </si>
  <si>
    <t>Receivable settlement period, minimum</t>
  </si>
  <si>
    <t>2 days</t>
  </si>
  <si>
    <t>Receivable settlement period, maximum</t>
  </si>
  <si>
    <t>3 days</t>
  </si>
  <si>
    <t>Number of days in which accounts receivable are ordinarily due</t>
  </si>
  <si>
    <t>30 days</t>
  </si>
  <si>
    <t>Number of days in which contract retentions are due</t>
  </si>
  <si>
    <t>Minimum number of days past due for accounts receivable to be considered delinquent</t>
  </si>
  <si>
    <t>120 days</t>
  </si>
  <si>
    <t>Percentage of inventories valued at the lower of cost or market using LIFO retail inventory method</t>
  </si>
  <si>
    <t>97.00%</t>
  </si>
  <si>
    <t>Buildings and leasehold improvements | Minimum</t>
  </si>
  <si>
    <t>Estimated useful lives</t>
  </si>
  <si>
    <t>20 years</t>
  </si>
  <si>
    <t>Buildings and leasehold improvements | Maximum</t>
  </si>
  <si>
    <t>40 years</t>
  </si>
  <si>
    <t>Furniture, fixtures and equipment | Minimum</t>
  </si>
  <si>
    <t>3 years</t>
  </si>
  <si>
    <t>Furniture, fixtures and equipment | Maximum</t>
  </si>
  <si>
    <t>10 years</t>
  </si>
  <si>
    <t>Property and equipment</t>
  </si>
  <si>
    <t>Description of Business and Summary of Significant Accounting Policies (Details 2) - USD ($) $ in Thousands</t>
  </si>
  <si>
    <t>Schedule of Equity and Cost Method Investments [Line Items]</t>
  </si>
  <si>
    <t>Asset impairment and store closing charges</t>
  </si>
  <si>
    <t>Original term of Wells Fargo Alliance</t>
  </si>
  <si>
    <t>Income received from private label credit cards under the Alliance</t>
  </si>
  <si>
    <t>Gift Card Revenue Recognition</t>
  </si>
  <si>
    <t>Gift card breakage income, recognition period</t>
  </si>
  <si>
    <t>60 months</t>
  </si>
  <si>
    <t>Gift card liabilities</t>
  </si>
  <si>
    <t>Advertising expense</t>
  </si>
  <si>
    <t>Cooperative advertisement reimbursements</t>
  </si>
  <si>
    <t>Minimum</t>
  </si>
  <si>
    <t>Typical term of CDI construction contracts</t>
  </si>
  <si>
    <t>9 months</t>
  </si>
  <si>
    <t>Maximum</t>
  </si>
  <si>
    <t>18 months</t>
  </si>
  <si>
    <t>Description of Business and Summary of Significant Accounting Policies Description of Business and Summary of Significant Accounting Policies(ASU2016-16) (Details) $ in Millions</t>
  </si>
  <si>
    <t>Feb. 02, 2019USD ($)</t>
  </si>
  <si>
    <t>Deferred Costs, Capitalized, Prepaid, and Other Assets Disclosure [Abstract]</t>
  </si>
  <si>
    <t>Deferred charge related to the REIT transaction</t>
  </si>
  <si>
    <t>Deferred Tax Assets, Net</t>
  </si>
  <si>
    <t>Cumulative Effect on Retained Earnings, Net of Tax</t>
  </si>
  <si>
    <t>Business Segments (Details) $ in Thousands</t>
  </si>
  <si>
    <t>Feb. 01, 2020USD ($)</t>
  </si>
  <si>
    <t>Nov. 02, 2019USD ($)</t>
  </si>
  <si>
    <t>Aug. 03, 2019USD ($)</t>
  </si>
  <si>
    <t>May 04, 2019USD ($)</t>
  </si>
  <si>
    <t>Nov. 03, 2018USD ($)</t>
  </si>
  <si>
    <t>Aug. 04, 2018USD ($)</t>
  </si>
  <si>
    <t>May 05, 2018USD ($)</t>
  </si>
  <si>
    <t>Feb. 01, 2020USD ($)segmentstore</t>
  </si>
  <si>
    <t>Feb. 03, 2018USD ($)</t>
  </si>
  <si>
    <t>Number of Reportable Segments | segment</t>
  </si>
  <si>
    <t>Percentage of net sales by segment and major product line</t>
  </si>
  <si>
    <t>100.00%</t>
  </si>
  <si>
    <t>Net sales from external customers</t>
  </si>
  <si>
    <t>Gross profit</t>
  </si>
  <si>
    <t>Interest and debt expense (income), net</t>
  </si>
  <si>
    <t>Income on and equity in losses of joint ventures</t>
  </si>
  <si>
    <t>Retail operations</t>
  </si>
  <si>
    <t>Contract with Customer, Liability</t>
  </si>
  <si>
    <t>Number of store formats | store</t>
  </si>
  <si>
    <t>96.00%</t>
  </si>
  <si>
    <t>98.00%</t>
  </si>
  <si>
    <t>Contract with Customer, Liability, Revenue Recognized</t>
  </si>
  <si>
    <t>Retail operations | Cosmetics</t>
  </si>
  <si>
    <t>14.00%</t>
  </si>
  <si>
    <t>Retail operations | Ladies' apparel</t>
  </si>
  <si>
    <t>22.00%</t>
  </si>
  <si>
    <t>23.00%</t>
  </si>
  <si>
    <t>Retail operations | Ladies' accessories and lingerie</t>
  </si>
  <si>
    <t>15.00%</t>
  </si>
  <si>
    <t>16.00%</t>
  </si>
  <si>
    <t>Retail operations | Juniors' and children's apparel</t>
  </si>
  <si>
    <t>9.00%</t>
  </si>
  <si>
    <t>8.00%</t>
  </si>
  <si>
    <t>Retail operations | Men's apparel and accessories</t>
  </si>
  <si>
    <t>18.00%</t>
  </si>
  <si>
    <t>17.00%</t>
  </si>
  <si>
    <t>Retail operations | Shoes</t>
  </si>
  <si>
    <t>Retail operations | Home and furniture</t>
  </si>
  <si>
    <t>4.00%</t>
  </si>
  <si>
    <t>Construction</t>
  </si>
  <si>
    <t>Revenue Recognized, previously recorded in Billings in excess of costs and estimated earnings</t>
  </si>
  <si>
    <t>Accounts Receivable, Construction Segment</t>
  </si>
  <si>
    <t>3.00%</t>
  </si>
  <si>
    <t>2.00%</t>
  </si>
  <si>
    <t>Costs and estimated earnings in excess of billings on uncompleted contracts, construction segment</t>
  </si>
  <si>
    <t>Billings in excess of costs and estimated earnings on uncompleted contracts, construction segment</t>
  </si>
  <si>
    <t>Revenue, Remaining Performance Obligation, Amount</t>
  </si>
  <si>
    <t>Intersegment Eliminations [Member]</t>
  </si>
  <si>
    <t>Revolving Credit Agreement (Details) - USD ($)</t>
  </si>
  <si>
    <t>Line of Credit Facility, Expansion Option</t>
  </si>
  <si>
    <t>Revolving credit facility maximum borrowing capacity</t>
  </si>
  <si>
    <t>Credit agreement</t>
  </si>
  <si>
    <t>Outstanding borrowings under the credit facility</t>
  </si>
  <si>
    <t>Letters of credit issued</t>
  </si>
  <si>
    <t>Unutilized credit facility borrowing capacity</t>
  </si>
  <si>
    <t>Annual commitment fee (as a percent)</t>
  </si>
  <si>
    <t>0.20%</t>
  </si>
  <si>
    <t>Weighted-average borrowings</t>
  </si>
  <si>
    <t>Peak Borrowings</t>
  </si>
  <si>
    <t>LIBOR</t>
  </si>
  <si>
    <t>Reference rate</t>
  </si>
  <si>
    <t>Percentage points added to reference rate</t>
  </si>
  <si>
    <t>1.375%</t>
  </si>
  <si>
    <t>Revolving Credit Facility [Member] | Maximum</t>
  </si>
  <si>
    <t>Maximum Leverage Ratio Under Credit Facility</t>
  </si>
  <si>
    <t>Revolving Credit Facility [Member] | Minimum</t>
  </si>
  <si>
    <t>Minimum Coverage Ratio Under Credit Facility</t>
  </si>
  <si>
    <t>Long-Term Debt (Details) - USD ($) $ in Thousands</t>
  </si>
  <si>
    <t>Maturity of long-term debt</t>
  </si>
  <si>
    <t>2020</t>
  </si>
  <si>
    <t>2021</t>
  </si>
  <si>
    <t>2022</t>
  </si>
  <si>
    <t>2023</t>
  </si>
  <si>
    <t>2024</t>
  </si>
  <si>
    <t>Net interest and debt expense</t>
  </si>
  <si>
    <t>Interest on long-term debt and subordinated debentures</t>
  </si>
  <si>
    <t>Amortization of debt expense</t>
  </si>
  <si>
    <t>Interest on finance lease obligations</t>
  </si>
  <si>
    <t>Revolving credit facility expenses</t>
  </si>
  <si>
    <t>Investment interest income</t>
  </si>
  <si>
    <t>Interest Expense, Other</t>
  </si>
  <si>
    <t>Interest paid</t>
  </si>
  <si>
    <t>Unsecured notes, at rates ranging from 7.000% to 7.88%, due 2018 through 2028</t>
  </si>
  <si>
    <t>Long-term debt, including current portion</t>
  </si>
  <si>
    <t>Interest rate on notes (as a percent)</t>
  </si>
  <si>
    <t>7.00%</t>
  </si>
  <si>
    <t>Interest Rate on Notes, Maximum</t>
  </si>
  <si>
    <t>7.875%</t>
  </si>
  <si>
    <t>Trade Accounts Payable and Accrued Expenses (Details) - USD ($) $ in Thousands</t>
  </si>
  <si>
    <t>Trade accounts payable</t>
  </si>
  <si>
    <t>Accrued expenses:</t>
  </si>
  <si>
    <t>Taxes, other than income</t>
  </si>
  <si>
    <t>Salaries, wages and employee benefits</t>
  </si>
  <si>
    <t>Liability to customers</t>
  </si>
  <si>
    <t>Interest</t>
  </si>
  <si>
    <t>Rent</t>
  </si>
  <si>
    <t>Other</t>
  </si>
  <si>
    <t>Income Taxes (Details) - USD ($) $ in Thousands</t>
  </si>
  <si>
    <t>Current:</t>
  </si>
  <si>
    <t>Federal</t>
  </si>
  <si>
    <t>State</t>
  </si>
  <si>
    <t>Total current provision for income taxes</t>
  </si>
  <si>
    <t>Deferred:</t>
  </si>
  <si>
    <t>Total deferred provision for income taxes</t>
  </si>
  <si>
    <t>Income Taxes (Details 2) - USD ($) $ in Thousands</t>
  </si>
  <si>
    <t>Reconciliation between the entity's income tax provision and income taxes using federal statutory income tax rate</t>
  </si>
  <si>
    <t>Income tax at the statutory federal rate (inclusive of income on and equity in earnings of joint ventures)</t>
  </si>
  <si>
    <t>State income taxes, net of federal benefit (inclusive of income on and equity in earnings of joint ventures)</t>
  </si>
  <si>
    <t>Net changes in unrecognized tax benefits, interest and penalties /reserves</t>
  </si>
  <si>
    <t>Tax benefit of federal credits</t>
  </si>
  <si>
    <t>Changes in cash surrender value of life insurance policies</t>
  </si>
  <si>
    <t>Changes in valuation allowance</t>
  </si>
  <si>
    <t>Tax benefit of dividends paid to ESOP</t>
  </si>
  <si>
    <t>Estimated Adjustments to net deferred tax liabilities for enacted changes in tax laws and rates</t>
  </si>
  <si>
    <t>Income Taxes (Details 3) - USD ($) $ in Thousands</t>
  </si>
  <si>
    <t>Components of deferred tax assets and liabilities</t>
  </si>
  <si>
    <t>Property and equipment bases and depreciation differences</t>
  </si>
  <si>
    <t>Prepaid expenses</t>
  </si>
  <si>
    <t>Joint venture bases differences</t>
  </si>
  <si>
    <t>Differences between book and tax bases of inventory</t>
  </si>
  <si>
    <t>Deferred Tax Liabilities, Leasing Arrangements</t>
  </si>
  <si>
    <t>Total deferred tax liabilities</t>
  </si>
  <si>
    <t>Accruals not currently deductible</t>
  </si>
  <si>
    <t>Deferred Tax Assets, Operating Lease Liabilities</t>
  </si>
  <si>
    <t>Net operating loss carryforwards</t>
  </si>
  <si>
    <t>State income taxes</t>
  </si>
  <si>
    <t>Total deferred tax assets</t>
  </si>
  <si>
    <t>Valuation allowance</t>
  </si>
  <si>
    <t>Net deferred tax assets</t>
  </si>
  <si>
    <t>Net deferred income taxes</t>
  </si>
  <si>
    <t>Income Taxes (Details 4) - USD ($) $ in Thousands</t>
  </si>
  <si>
    <t>Portion of unrecognized tax benefits that, if recognized, would affect the effective tax rate</t>
  </si>
  <si>
    <t>Net deferred tax liabilities—deferred income taxes</t>
  </si>
  <si>
    <t>Income Taxes (Details 5) - USD ($) $ in Thousands</t>
  </si>
  <si>
    <t>Unrecognized Tax Benefits that Would Impact Effective Tax Rate</t>
  </si>
  <si>
    <t>Reconciliation of beginning and ending amount of unrecognized tax benefits</t>
  </si>
  <si>
    <t>Unrecognized tax benefits at beginning of period</t>
  </si>
  <si>
    <t>Gross increases—tax positions in prior period</t>
  </si>
  <si>
    <t>Gross decreases—tax positions in prior period</t>
  </si>
  <si>
    <t>Gross increases—current period tax positions</t>
  </si>
  <si>
    <t>Settlements</t>
  </si>
  <si>
    <t>Lapse of statutes of limitation</t>
  </si>
  <si>
    <t>Unrecognized tax benefits at end of period</t>
  </si>
  <si>
    <t>Income taxes paid, net of income tax refunds received</t>
  </si>
  <si>
    <t>Income Taxes Income Taxes (Details 6) (Details) - USD ($) $ in Millions</t>
  </si>
  <si>
    <t>1 Months Ended</t>
  </si>
  <si>
    <t>11 Months Ended</t>
  </si>
  <si>
    <t>Dec. 31, 2017</t>
  </si>
  <si>
    <t>Effective Income Tax Rate Reconciliation, at Federal Statutory Income Tax Rate, Percent</t>
  </si>
  <si>
    <t>21.00%</t>
  </si>
  <si>
    <t>35.00%</t>
  </si>
  <si>
    <t>33.72%</t>
  </si>
  <si>
    <t>Tax Benefits Related to State Income Tax Returns</t>
  </si>
  <si>
    <t>Subordinated Debentures (Details) - USD ($) $ / shares in Units, $ in Thousands</t>
  </si>
  <si>
    <t>Note repurchase</t>
  </si>
  <si>
    <t>Outstanding amount</t>
  </si>
  <si>
    <t>Dillard's Capital Trust I</t>
  </si>
  <si>
    <t>Ownership interest percentage held in trust</t>
  </si>
  <si>
    <t>Dillard's Capital Trust I | 7.5% capital securities due on August 1, 2038, subject to mandatory redemption</t>
  </si>
  <si>
    <t>Liquidation amount</t>
  </si>
  <si>
    <t>Dividend rate (as a percent)</t>
  </si>
  <si>
    <t>7.50%</t>
  </si>
  <si>
    <t>Liquidation amount per security (in dollars per share)</t>
  </si>
  <si>
    <t>Dillard's Capital Trust I | 7.5% subordinated debentures due on August 1, 2038</t>
  </si>
  <si>
    <t>Interest rate (as a percent)</t>
  </si>
  <si>
    <t>Maximum number of consecutive quarters available for deferral of interest payment</t>
  </si>
  <si>
    <t>5 years</t>
  </si>
  <si>
    <t>Benefit Plans (Details) - USD ($)</t>
  </si>
  <si>
    <t>Defined Benefit Plan Disclosure [Line Items]</t>
  </si>
  <si>
    <t>Liability, Defined Benefit Plan, Current</t>
  </si>
  <si>
    <t>Employee contribution limit per calendar year</t>
  </si>
  <si>
    <t>Employee contribution limit per calendar year for employees attaining at least 50 years of age</t>
  </si>
  <si>
    <t>Requisite age of eligible employees for additional contribution</t>
  </si>
  <si>
    <t>50 years</t>
  </si>
  <si>
    <t>Employee contribution limit per calendar year (as a percent of eligible pay)</t>
  </si>
  <si>
    <t>75.00%</t>
  </si>
  <si>
    <t>Requisite service period of employee, to receive a employer's matching contribution</t>
  </si>
  <si>
    <t>1 year</t>
  </si>
  <si>
    <t>Employee's contribution matched by employer (as a percent of elective deferrals)</t>
  </si>
  <si>
    <t>6.00%</t>
  </si>
  <si>
    <t>Percentage of elective deferrals, matched 100% by employer</t>
  </si>
  <si>
    <t>1.00%</t>
  </si>
  <si>
    <t>Employer match of employee contributions of first 1% of elective deferrals (as a percent)</t>
  </si>
  <si>
    <t>Percentage of elective deferrals, matched 50% by employer</t>
  </si>
  <si>
    <t>5.00%</t>
  </si>
  <si>
    <t>Employer match of employee contributions of next 5% of elective deferrals (as a percent)</t>
  </si>
  <si>
    <t>50.00%</t>
  </si>
  <si>
    <t>Vesting period for employer's contribution</t>
  </si>
  <si>
    <t>2 years</t>
  </si>
  <si>
    <t>Benefit plan expense</t>
  </si>
  <si>
    <t>Change in benefit obligation:</t>
  </si>
  <si>
    <t>Benefit obligation at beginning of year</t>
  </si>
  <si>
    <t>Service cost</t>
  </si>
  <si>
    <t>Interest cost</t>
  </si>
  <si>
    <t>Actuarial loss (gain)</t>
  </si>
  <si>
    <t>Benefit obligation at end of year</t>
  </si>
  <si>
    <t>Change in Pension Plan assets:</t>
  </si>
  <si>
    <t>Fair value of Pension Plan assets at beginning of year</t>
  </si>
  <si>
    <t>Employer contribution</t>
  </si>
  <si>
    <t>Benefits paid</t>
  </si>
  <si>
    <t>Fair value of Pension Plan assets at end of year</t>
  </si>
  <si>
    <t>Funded status (Pension Plan assets less benefit obligation)</t>
  </si>
  <si>
    <t>Amounts recognized in the balance sheets:</t>
  </si>
  <si>
    <t>Accrued benefit liability</t>
  </si>
  <si>
    <t>Net amount recognized</t>
  </si>
  <si>
    <t>Net actuarial loss</t>
  </si>
  <si>
    <t>Prior service cost</t>
  </si>
  <si>
    <t>Accumulated benefit obligation at end of year</t>
  </si>
  <si>
    <t>Benefit Plans (Details 2) - USD ($) $ in Thousands</t>
  </si>
  <si>
    <t>Weighted average assumptions</t>
  </si>
  <si>
    <t>Discount rate—net periodic pension cost</t>
  </si>
  <si>
    <t>3.70%</t>
  </si>
  <si>
    <t>Discount rate—benefit obligations</t>
  </si>
  <si>
    <t>2.80%</t>
  </si>
  <si>
    <t>Rate of compensation increases</t>
  </si>
  <si>
    <t>Components of net periodic benefit costs:</t>
  </si>
  <si>
    <t>Amortization of prior service cost</t>
  </si>
  <si>
    <t>Plan curtailment gain</t>
  </si>
  <si>
    <t>Net periodic benefit costs</t>
  </si>
  <si>
    <t>Other changes in benefit obligations recognized in other comprehensive (income) loss:</t>
  </si>
  <si>
    <t>Net actuarial loss (gain)</t>
  </si>
  <si>
    <t>Other Comprehensive Income (Loss), Amortization, Pension and Other Postretirement Benefit Plans, Net Prior Service Cost Recognized in Net Periodic Benefit Cost, before Tax</t>
  </si>
  <si>
    <t>Total recognized in other comprehensive loss (income)</t>
  </si>
  <si>
    <t>Total recognized in net periodic benefit costs and other comprehensive income or loss</t>
  </si>
  <si>
    <t>Benefit Plans (Details 3) $ in Thousands</t>
  </si>
  <si>
    <t>Estimated future benefits payments for the nonqualified benefit plan</t>
  </si>
  <si>
    <t>[1]</t>
  </si>
  <si>
    <t>2025- 2029</t>
  </si>
  <si>
    <t>Total payments for next ten fiscal years</t>
  </si>
  <si>
    <t>The estimated benefit payment for fiscal 2020 also represents the amount the Company expects to contribute to the Pension Plan for fiscal 2020.</t>
  </si>
  <si>
    <t>Stockholders' Equity (Details) - USD ($) $ / shares in Units, $ in Millions</t>
  </si>
  <si>
    <t>Mar. 01, 2018</t>
  </si>
  <si>
    <t>Capital stock</t>
  </si>
  <si>
    <t>Treasury Stock Acquired, Average Cost Per Share</t>
  </si>
  <si>
    <t>Preferred (5% cumulative)</t>
  </si>
  <si>
    <t>Preferred stock, par value (in dollars per share)</t>
  </si>
  <si>
    <t>Preferred stock, shares authorized</t>
  </si>
  <si>
    <t>Additional preferred</t>
  </si>
  <si>
    <t>Common stock, par value (in dollars per share)</t>
  </si>
  <si>
    <t>Common stock, shares authorized</t>
  </si>
  <si>
    <t>Percentage of Board of Directors members that common stock holders have a right to elect</t>
  </si>
  <si>
    <t>33.00%</t>
  </si>
  <si>
    <t>Number of Class A Common Stock shares received for conversion of each share of Class B Common Stock</t>
  </si>
  <si>
    <t>66.00%</t>
  </si>
  <si>
    <t>Number of Class B common stock shares which are convertible into each Class A Common Stock share</t>
  </si>
  <si>
    <t>2018 March Stock Repurchase Plan [Domain]</t>
  </si>
  <si>
    <t>Stock Repurchase Program, Remaining Authorized Repurchase Amount</t>
  </si>
  <si>
    <t>Stock Repurchase Program, Authorized Amount</t>
  </si>
  <si>
    <t>Stockholders' Equity (Details 2) - USD ($) $ / shares in Units, $ in Thousands</t>
  </si>
  <si>
    <t>Amount of shares repurchased</t>
  </si>
  <si>
    <t>Number of shares repurchased</t>
  </si>
  <si>
    <t>Accumulated Other Comprehensive Loss ("AOCL") (Details) - USD ($) $ in Thousands</t>
  </si>
  <si>
    <t>Nov. 03, 2018</t>
  </si>
  <si>
    <t>Aug. 04, 2018</t>
  </si>
  <si>
    <t>May 05, 2018</t>
  </si>
  <si>
    <t>Reclassification Adjustment Out of Accumulated Other Comprehensive Income [Line Items]</t>
  </si>
  <si>
    <t>Amortization of actuarial losses</t>
  </si>
  <si>
    <t>Income before income taxes and income on and equity in losses of joint ventures</t>
  </si>
  <si>
    <t>Accumulated Other Comprehensive Income (Loss) [Roll Forward]</t>
  </si>
  <si>
    <t>Beginning balance</t>
  </si>
  <si>
    <t>Ending balance</t>
  </si>
  <si>
    <t>Accumulated Defined Benefit Plans Adjustment Attributable to Parent [Member]</t>
  </si>
  <si>
    <t>Other comprehensive loss (income) before reclassifications</t>
  </si>
  <si>
    <t>Amounts reclassified from AOCL</t>
  </si>
  <si>
    <t>Net other comprehensive loss (income)</t>
  </si>
  <si>
    <t>Accumulated Defined Benefit Plans Adjustment Attributable to Parent [Member] | Amount Reclassified from AOCL</t>
  </si>
  <si>
    <t>Earnings per Share (Details) - USD ($) $ / shares in Units, $ in Thousands</t>
  </si>
  <si>
    <t>Basic:</t>
  </si>
  <si>
    <t>Net earnings available for per-share calculation</t>
  </si>
  <si>
    <t>Average shares of common stock outstanding</t>
  </si>
  <si>
    <t>Net income per share of common stock (in dollars per share)</t>
  </si>
  <si>
    <t>Diluted:</t>
  </si>
  <si>
    <t>Dilutive effect of stock-based compensation (in shares)</t>
  </si>
  <si>
    <t>Total weighted average equivalent shares</t>
  </si>
  <si>
    <t>Total stock options outstanding (in shares)</t>
  </si>
  <si>
    <t>Commitments and Contingencies (Details)</t>
  </si>
  <si>
    <t>Purchase Commitment, Excluding Long-term Commitment [Line Items]</t>
  </si>
  <si>
    <t>Commitment to incur costs to acquire, complete and furnish certain stores and equipment</t>
  </si>
  <si>
    <t>Outstanding letters of credit under the Company's revolving credit facility</t>
  </si>
  <si>
    <t>Fair Value Disclosures (Details) - USD ($) $ in Thousands</t>
  </si>
  <si>
    <t>Fair value disclosures</t>
  </si>
  <si>
    <t>Fair Value of Assets</t>
  </si>
  <si>
    <t>Long-term debt, including current portion, fair value</t>
  </si>
  <si>
    <t>Carrying value</t>
  </si>
  <si>
    <t>Quarterly Results of Operations (unaudited) (Details) - USD ($) $ / shares in Units, $ in Thousands</t>
  </si>
  <si>
    <t>Diluted earnings per share:</t>
  </si>
  <si>
    <t>Net income (in dollars per share)</t>
  </si>
  <si>
    <t>Quarterly Results of Operations (unaudited) (Details 2) - USD ($) $ / shares in Units, $ in Thousands</t>
  </si>
  <si>
    <t>Pretax charges for asset impairment and store closing costs</t>
  </si>
  <si>
    <t>Defined Benefit Plan, Net Periodic Benefit Cost (Credit), Gain (Loss) Due to Curtailment</t>
  </si>
  <si>
    <t>Selected Quarterly Financial Information [Abstract]</t>
  </si>
  <si>
    <t>Income Tax Benefits - TCJA</t>
  </si>
  <si>
    <t>Income Tax Benefits - TCJA, per share</t>
  </si>
  <si>
    <t>Income Tax Benefits - State Tax Return Filings</t>
  </si>
  <si>
    <t>Income Tax Benefits - State Tax Return Filings, per share</t>
  </si>
  <si>
    <t>Income Tax Benefits - Taxpayer Certainty and Disaster Tax Relief Act</t>
  </si>
  <si>
    <t>Income Tax Benefits - Taxpayer Certainty and Disaster Tax Relief Act, per share</t>
  </si>
  <si>
    <t>Sale of former retail store location</t>
  </si>
  <si>
    <t>Gain (loss) on disposal of assets, net of tax</t>
  </si>
  <si>
    <t>Gain (loss) on disposal of assets, per share, net of tax (in dollars per share)</t>
  </si>
  <si>
    <t>Leases (Details) - USD ($) $ in Thousands</t>
  </si>
  <si>
    <t>Feb. 03, 2019</t>
  </si>
  <si>
    <t>accumulated amortization finance leases</t>
  </si>
  <si>
    <t>Operating Lease Assets, at Adoption</t>
  </si>
  <si>
    <t>Operating Lease Liabilities, at Adoption</t>
  </si>
  <si>
    <t>Finance Lease, Right-of-Use Asset</t>
  </si>
  <si>
    <t>Right-of-Use Assets, Total</t>
  </si>
  <si>
    <t>Lease Liabilities, Total</t>
  </si>
  <si>
    <t>Operating Lease, Weighted Average Remaining Lease Term</t>
  </si>
  <si>
    <t>6 years 2 months 12 days</t>
  </si>
  <si>
    <t>Finance Lease, Weighted Average Remaining Lease Term</t>
  </si>
  <si>
    <t>1 year 8 months 12 days</t>
  </si>
  <si>
    <t>Operating Lease, Weighted Average Discount Rate, Percent</t>
  </si>
  <si>
    <t>6.60%</t>
  </si>
  <si>
    <t>Finance Lease, Weighted Average Discount Rate, Percent</t>
  </si>
  <si>
    <t>15.40%</t>
  </si>
  <si>
    <t>Income and Expenses, Lessee [Abstract]</t>
  </si>
  <si>
    <t>Operating Lease, Expense</t>
  </si>
  <si>
    <t>Finance Lease, Interest Expense</t>
  </si>
  <si>
    <t>Finance Lease, Right-of-Use Asset, Amortization</t>
  </si>
  <si>
    <t>Net Lease Cost</t>
  </si>
  <si>
    <t>Short-term Lease, Cost</t>
  </si>
  <si>
    <t>Variable Lease, Cost</t>
  </si>
  <si>
    <t>Operating Leases, Rent Expense, Contingent Rentals</t>
  </si>
  <si>
    <t>Cash Flow, Operating Activities, Lessee [Abstract]</t>
  </si>
  <si>
    <t>Operating Lease, Payments</t>
  </si>
  <si>
    <t>Finance Lease, Interest Payment on Liability</t>
  </si>
  <si>
    <t>Cash Flow, Financing Activities, Lessee [Abstract]</t>
  </si>
  <si>
    <t>Finance Lease, Principal Payments</t>
  </si>
  <si>
    <t>Operating Lease Liabilities, Payments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Total lease liability payments [Abstract]</t>
  </si>
  <si>
    <t>lease liability due next twelve months</t>
  </si>
  <si>
    <t>Lease Liability, Payments Due Year Two</t>
  </si>
  <si>
    <t>Lease Liability, Payments Due Year 3</t>
  </si>
  <si>
    <t>Lease Liability, Payments Due Year Four</t>
  </si>
  <si>
    <t>Lease Liability, Payments Due Year 5</t>
  </si>
  <si>
    <t>Lease Liability, Payments Due After Year Five</t>
  </si>
  <si>
    <t>Lease Liability, Payments Due</t>
  </si>
  <si>
    <t>Lease Liability, Undiscounted Exces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1184463131</v>
      </c>
    </row>
    <row r="29" spans="1:4">
      <c r="A29" s="4" t="s">
        <v>50</v>
      </c>
      <c r="B29" s="4" t="s">
        <v>51</v>
      </c>
    </row>
    <row r="30" spans="1:4">
      <c r="A30" s="4" t="s">
        <v>52</v>
      </c>
      <c r="B30" s="4" t="s">
        <v>53</v>
      </c>
    </row>
    <row r="31" spans="1:4">
      <c r="A31" s="4" t="s">
        <v>54</v>
      </c>
      <c r="B31" s="4" t="s">
        <v>11</v>
      </c>
    </row>
    <row r="32" spans="1:4">
      <c r="A32" s="4" t="s">
        <v>55</v>
      </c>
      <c r="B32" s="4" t="s">
        <v>56</v>
      </c>
    </row>
    <row r="33" spans="1:4">
      <c r="A33" s="4" t="s">
        <v>57</v>
      </c>
      <c r="B33" s="4" t="s">
        <v>58</v>
      </c>
    </row>
    <row r="34" spans="1:4">
      <c r="A34" s="4" t="s">
        <v>59</v>
      </c>
      <c r="B34" s="4" t="s">
        <v>60</v>
      </c>
    </row>
    <row r="35" spans="1:4">
      <c r="A35" s="4" t="s">
        <v>61</v>
      </c>
    </row>
    <row r="36" spans="1:4">
      <c r="A36" s="3" t="s">
        <v>5</v>
      </c>
    </row>
    <row r="37" spans="1:4">
      <c r="A37" s="4" t="s">
        <v>62</v>
      </c>
      <c r="C37" s="6" t="n">
        <v>19367269</v>
      </c>
    </row>
    <row r="38" spans="1:4">
      <c r="A38" s="4" t="s">
        <v>63</v>
      </c>
    </row>
    <row r="39" spans="1:4">
      <c r="A39" s="3" t="s">
        <v>5</v>
      </c>
    </row>
    <row r="40" spans="1:4">
      <c r="A40" s="4" t="s">
        <v>62</v>
      </c>
      <c r="C40" s="6"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65</v>
      </c>
    </row>
    <row r="2" spans="1:3">
      <c r="A2" s="3" t="s">
        <v>66</v>
      </c>
    </row>
    <row r="3" spans="1:3">
      <c r="A3" s="4" t="s">
        <v>67</v>
      </c>
      <c r="B3" s="5" t="n">
        <v>277077</v>
      </c>
      <c r="C3" s="5" t="n">
        <v>123509</v>
      </c>
    </row>
    <row r="4" spans="1:3">
      <c r="A4" s="4" t="s">
        <v>68</v>
      </c>
      <c r="B4" s="6" t="n">
        <v>46160</v>
      </c>
      <c r="C4" s="6" t="n">
        <v>49853</v>
      </c>
    </row>
    <row r="5" spans="1:3">
      <c r="A5" s="4" t="s">
        <v>69</v>
      </c>
      <c r="B5" s="6" t="n">
        <v>1465007</v>
      </c>
      <c r="C5" s="6" t="n">
        <v>1528417</v>
      </c>
    </row>
    <row r="6" spans="1:3">
      <c r="A6" s="4" t="s">
        <v>70</v>
      </c>
      <c r="B6" s="6" t="n">
        <v>59838</v>
      </c>
      <c r="C6" s="6" t="n">
        <v>68753</v>
      </c>
    </row>
    <row r="7" spans="1:3">
      <c r="A7" s="4" t="s">
        <v>71</v>
      </c>
      <c r="B7" s="6" t="n">
        <v>1848082</v>
      </c>
      <c r="C7" s="6" t="n">
        <v>1770532</v>
      </c>
    </row>
    <row r="8" spans="1:3">
      <c r="A8" s="3" t="s">
        <v>72</v>
      </c>
    </row>
    <row r="9" spans="1:3">
      <c r="A9" s="4" t="s">
        <v>73</v>
      </c>
      <c r="B9" s="6" t="n">
        <v>54067</v>
      </c>
      <c r="C9" s="6" t="n">
        <v>64003</v>
      </c>
    </row>
    <row r="10" spans="1:3">
      <c r="A10" s="4" t="s">
        <v>74</v>
      </c>
      <c r="B10" s="6" t="n">
        <v>3092405</v>
      </c>
      <c r="C10" s="6" t="n">
        <v>3125629</v>
      </c>
    </row>
    <row r="11" spans="1:3">
      <c r="A11" s="4" t="s">
        <v>75</v>
      </c>
      <c r="B11" s="6" t="n">
        <v>615491</v>
      </c>
      <c r="C11" s="6" t="n">
        <v>603698</v>
      </c>
    </row>
    <row r="12" spans="1:3">
      <c r="A12" s="4" t="s">
        <v>76</v>
      </c>
      <c r="B12" s="6" t="n">
        <v>18385</v>
      </c>
      <c r="C12" s="6" t="n">
        <v>6707</v>
      </c>
    </row>
    <row r="13" spans="1:3">
      <c r="A13" s="4" t="s">
        <v>77</v>
      </c>
      <c r="B13" s="6" t="n">
        <v>14556</v>
      </c>
      <c r="C13" s="6" t="n">
        <v>14556</v>
      </c>
    </row>
    <row r="14" spans="1:3">
      <c r="A14" s="4" t="s">
        <v>78</v>
      </c>
      <c r="B14" s="6" t="n">
        <v>-2336728</v>
      </c>
      <c r="C14" s="6" t="n">
        <v>-2227860</v>
      </c>
    </row>
    <row r="15" spans="1:3">
      <c r="A15" s="4" t="s">
        <v>79</v>
      </c>
      <c r="B15" s="6" t="n">
        <v>1458176</v>
      </c>
      <c r="C15" s="6" t="n">
        <v>1586733</v>
      </c>
    </row>
    <row r="16" spans="1:3">
      <c r="A16" s="4" t="s">
        <v>80</v>
      </c>
      <c r="B16" s="6" t="n">
        <v>47924</v>
      </c>
      <c r="C16" s="6" t="n">
        <v>0</v>
      </c>
    </row>
    <row r="17" spans="1:3">
      <c r="A17" s="4" t="s">
        <v>81</v>
      </c>
      <c r="B17" s="6" t="n">
        <v>76075</v>
      </c>
      <c r="C17" s="6" t="n">
        <v>74104</v>
      </c>
    </row>
    <row r="18" spans="1:3">
      <c r="A18" s="4" t="s">
        <v>82</v>
      </c>
      <c r="B18" s="6" t="n">
        <v>3430257</v>
      </c>
      <c r="C18" s="6" t="n">
        <v>3431369</v>
      </c>
    </row>
    <row r="19" spans="1:3">
      <c r="A19" s="3" t="s">
        <v>83</v>
      </c>
    </row>
    <row r="20" spans="1:3">
      <c r="A20" s="4" t="s">
        <v>84</v>
      </c>
      <c r="B20" s="6" t="n">
        <v>892789</v>
      </c>
      <c r="C20" s="6" t="n">
        <v>921205</v>
      </c>
    </row>
    <row r="21" spans="1:3">
      <c r="A21" s="4" t="s">
        <v>85</v>
      </c>
      <c r="B21" s="6" t="n">
        <v>1219</v>
      </c>
      <c r="C21" s="6" t="n">
        <v>1214</v>
      </c>
    </row>
    <row r="22" spans="1:3">
      <c r="A22" s="4" t="s">
        <v>86</v>
      </c>
      <c r="B22" s="6" t="n">
        <v>14654</v>
      </c>
      <c r="C22" s="6" t="n">
        <v>0</v>
      </c>
    </row>
    <row r="23" spans="1:3">
      <c r="A23" s="4" t="s">
        <v>87</v>
      </c>
      <c r="B23" s="6" t="n">
        <v>22158</v>
      </c>
      <c r="C23" s="6" t="n">
        <v>11116</v>
      </c>
    </row>
    <row r="24" spans="1:3">
      <c r="A24" s="4" t="s">
        <v>88</v>
      </c>
      <c r="B24" s="6" t="n">
        <v>930820</v>
      </c>
      <c r="C24" s="6" t="n">
        <v>933535</v>
      </c>
    </row>
    <row r="25" spans="1:3">
      <c r="A25" s="4" t="s">
        <v>89</v>
      </c>
      <c r="B25" s="6" t="n">
        <v>365709</v>
      </c>
      <c r="C25" s="6" t="n">
        <v>365569</v>
      </c>
    </row>
    <row r="26" spans="1:3">
      <c r="A26" s="4" t="s">
        <v>90</v>
      </c>
      <c r="B26" s="6" t="n">
        <v>695</v>
      </c>
      <c r="C26" s="6" t="n">
        <v>1666</v>
      </c>
    </row>
    <row r="27" spans="1:3">
      <c r="A27" s="4" t="s">
        <v>91</v>
      </c>
      <c r="B27" s="6" t="n">
        <v>32683</v>
      </c>
      <c r="C27" s="6" t="n">
        <v>0</v>
      </c>
    </row>
    <row r="28" spans="1:3">
      <c r="A28" s="4" t="s">
        <v>92</v>
      </c>
      <c r="B28" s="6" t="n">
        <v>273601</v>
      </c>
      <c r="C28" s="6" t="n">
        <v>238731</v>
      </c>
    </row>
    <row r="29" spans="1:3">
      <c r="A29" s="4" t="s">
        <v>93</v>
      </c>
      <c r="B29" s="6" t="n">
        <v>3490</v>
      </c>
      <c r="C29" s="6" t="n">
        <v>13487</v>
      </c>
    </row>
    <row r="30" spans="1:3">
      <c r="A30" s="4" t="s">
        <v>94</v>
      </c>
      <c r="B30" s="6" t="n">
        <v>200000</v>
      </c>
      <c r="C30" s="6" t="n">
        <v>200000</v>
      </c>
    </row>
    <row r="31" spans="1:3">
      <c r="A31" s="4" t="s">
        <v>95</v>
      </c>
      <c r="B31" s="4" t="s">
        <v>96</v>
      </c>
      <c r="C31" s="4" t="s">
        <v>96</v>
      </c>
    </row>
    <row r="32" spans="1:3">
      <c r="A32" s="3" t="s">
        <v>97</v>
      </c>
    </row>
    <row r="33" spans="1:3">
      <c r="A33" s="4" t="s">
        <v>98</v>
      </c>
      <c r="B33" s="6" t="n">
        <v>951726</v>
      </c>
      <c r="C33" s="6" t="n">
        <v>948835</v>
      </c>
    </row>
    <row r="34" spans="1:3">
      <c r="A34" s="4" t="s">
        <v>99</v>
      </c>
      <c r="B34" s="6" t="n">
        <v>-31059</v>
      </c>
      <c r="C34" s="6" t="n">
        <v>-12809</v>
      </c>
    </row>
    <row r="35" spans="1:3">
      <c r="A35" s="4" t="s">
        <v>100</v>
      </c>
      <c r="B35" s="6" t="n">
        <v>4556494</v>
      </c>
      <c r="C35" s="6" t="n">
        <v>4458006</v>
      </c>
    </row>
    <row r="36" spans="1:3">
      <c r="A36" s="4" t="s">
        <v>101</v>
      </c>
      <c r="B36" s="6" t="n">
        <v>-3855141</v>
      </c>
      <c r="C36" s="6" t="n">
        <v>-3716890</v>
      </c>
    </row>
    <row r="37" spans="1:3">
      <c r="A37" s="4" t="s">
        <v>102</v>
      </c>
      <c r="B37" s="6" t="n">
        <v>1623259</v>
      </c>
      <c r="C37" s="6" t="n">
        <v>1678381</v>
      </c>
    </row>
    <row r="38" spans="1:3">
      <c r="A38" s="4" t="s">
        <v>103</v>
      </c>
      <c r="B38" s="6" t="n">
        <v>3430257</v>
      </c>
      <c r="C38" s="6" t="n">
        <v>3431369</v>
      </c>
    </row>
    <row r="39" spans="1:3">
      <c r="A39" s="4" t="s">
        <v>104</v>
      </c>
    </row>
    <row r="40" spans="1:3">
      <c r="A40" s="3" t="s">
        <v>97</v>
      </c>
    </row>
    <row r="41" spans="1:3">
      <c r="A41" s="4" t="s">
        <v>105</v>
      </c>
      <c r="B41" s="6" t="n">
        <v>1199</v>
      </c>
      <c r="C41" s="6" t="n">
        <v>1199</v>
      </c>
    </row>
    <row r="42" spans="1:3">
      <c r="A42" s="4" t="s">
        <v>106</v>
      </c>
    </row>
    <row r="43" spans="1:3">
      <c r="A43" s="3" t="s">
        <v>97</v>
      </c>
    </row>
    <row r="44" spans="1:3">
      <c r="A44" s="4" t="s">
        <v>105</v>
      </c>
      <c r="B44" s="5" t="n">
        <v>40</v>
      </c>
      <c r="C44" s="5"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12</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65</v>
      </c>
    </row>
    <row r="2" spans="1:3">
      <c r="A2" s="4" t="s">
        <v>108</v>
      </c>
      <c r="B2" s="6" t="n">
        <v>99760203</v>
      </c>
      <c r="C2" s="6" t="n">
        <v>95764516</v>
      </c>
    </row>
    <row r="3" spans="1:3">
      <c r="A3" s="4" t="s">
        <v>104</v>
      </c>
    </row>
    <row r="4" spans="1:3">
      <c r="A4" s="4" t="s">
        <v>109</v>
      </c>
      <c r="B4" s="6" t="n">
        <v>119946571</v>
      </c>
      <c r="C4" s="6" t="n">
        <v>119899553</v>
      </c>
    </row>
    <row r="5" spans="1:3">
      <c r="A5" s="4" t="s">
        <v>110</v>
      </c>
      <c r="B5" s="6" t="n">
        <v>20186368</v>
      </c>
      <c r="C5" s="6" t="n">
        <v>22338129</v>
      </c>
    </row>
    <row r="6" spans="1:3">
      <c r="A6" s="4" t="s">
        <v>106</v>
      </c>
    </row>
    <row r="7" spans="1:3">
      <c r="A7" s="4" t="s">
        <v>109</v>
      </c>
      <c r="B7" s="6" t="n">
        <v>4010401</v>
      </c>
      <c r="C7" s="6" t="n">
        <v>4010401</v>
      </c>
    </row>
    <row r="8" spans="1:3">
      <c r="A8" s="4" t="s">
        <v>110</v>
      </c>
      <c r="B8" s="6" t="n">
        <v>4010401</v>
      </c>
      <c r="C8" s="6" t="n">
        <v>4010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357</v>
      </c>
      <c r="B1" s="2" t="s">
        <v>358</v>
      </c>
      <c r="F1" s="2" t="s">
        <v>1</v>
      </c>
    </row>
    <row r="2" spans="1:8">
      <c r="B2" s="2" t="s">
        <v>2</v>
      </c>
      <c r="C2" s="2" t="s">
        <v>359</v>
      </c>
      <c r="D2" s="2" t="s">
        <v>4</v>
      </c>
      <c r="E2" s="2" t="s">
        <v>360</v>
      </c>
      <c r="F2" s="2" t="s">
        <v>2</v>
      </c>
      <c r="G2" s="2" t="s">
        <v>65</v>
      </c>
      <c r="H2" s="2" t="s">
        <v>112</v>
      </c>
    </row>
    <row r="3" spans="1:8">
      <c r="A3" s="3" t="s">
        <v>258</v>
      </c>
    </row>
    <row r="4" spans="1:8">
      <c r="A4" s="4" t="s">
        <v>361</v>
      </c>
      <c r="B4" s="5" t="n">
        <v>8600</v>
      </c>
      <c r="F4" s="5" t="n">
        <v>8600</v>
      </c>
    </row>
    <row r="5" spans="1:8">
      <c r="A5" s="4" t="s">
        <v>362</v>
      </c>
      <c r="F5" s="6" t="n">
        <v>30600</v>
      </c>
      <c r="G5" s="5" t="n">
        <v>1900</v>
      </c>
    </row>
    <row r="6" spans="1:8">
      <c r="A6" s="4" t="s">
        <v>363</v>
      </c>
      <c r="B6" s="6" t="n">
        <v>400</v>
      </c>
      <c r="F6" s="6" t="n">
        <v>400</v>
      </c>
      <c r="G6" s="6" t="n">
        <v>200</v>
      </c>
      <c r="H6" s="5" t="n">
        <v>700</v>
      </c>
    </row>
    <row r="7" spans="1:8">
      <c r="A7" s="4" t="s">
        <v>364</v>
      </c>
      <c r="B7" s="5" t="n">
        <v>8300</v>
      </c>
      <c r="C7" s="5" t="n">
        <v>300</v>
      </c>
      <c r="D7" s="5" t="n">
        <v>4900</v>
      </c>
      <c r="E7" s="5" t="n">
        <v>7400</v>
      </c>
      <c r="F7" s="6" t="n">
        <v>20293</v>
      </c>
      <c r="G7" s="6" t="n">
        <v>-48</v>
      </c>
      <c r="H7" s="6" t="n">
        <v>4860</v>
      </c>
    </row>
    <row r="8" spans="1:8">
      <c r="A8" s="4" t="s">
        <v>119</v>
      </c>
      <c r="F8" s="5" t="n">
        <v>222349</v>
      </c>
      <c r="G8" s="5" t="n">
        <v>223815</v>
      </c>
      <c r="H8" s="5" t="n">
        <v>231595</v>
      </c>
    </row>
    <row r="9" spans="1:8">
      <c r="A9" s="4" t="s">
        <v>365</v>
      </c>
      <c r="F9" s="4" t="s">
        <v>366</v>
      </c>
      <c r="G9" s="4" t="s">
        <v>366</v>
      </c>
      <c r="H9" s="4" t="s">
        <v>367</v>
      </c>
    </row>
    <row r="10" spans="1:8">
      <c r="A10" s="3" t="s">
        <v>252</v>
      </c>
    </row>
    <row r="11" spans="1:8">
      <c r="A11" s="4" t="s">
        <v>368</v>
      </c>
      <c r="F11" s="4" t="s">
        <v>369</v>
      </c>
    </row>
    <row r="12" spans="1:8">
      <c r="A12" s="4" t="s">
        <v>370</v>
      </c>
      <c r="F12" s="4" t="s">
        <v>371</v>
      </c>
    </row>
    <row r="13" spans="1:8">
      <c r="A13" s="4" t="s">
        <v>372</v>
      </c>
      <c r="F13" s="4" t="s">
        <v>373</v>
      </c>
    </row>
    <row r="14" spans="1:8">
      <c r="A14" s="3" t="s">
        <v>254</v>
      </c>
    </row>
    <row r="15" spans="1:8">
      <c r="A15" s="4" t="s">
        <v>374</v>
      </c>
      <c r="F15" s="4" t="s">
        <v>375</v>
      </c>
    </row>
    <row r="16" spans="1:8">
      <c r="A16" s="4" t="s">
        <v>376</v>
      </c>
      <c r="F16" s="4" t="s">
        <v>375</v>
      </c>
    </row>
    <row r="17" spans="1:8">
      <c r="A17" s="4" t="s">
        <v>377</v>
      </c>
      <c r="F17" s="4" t="s">
        <v>378</v>
      </c>
    </row>
    <row r="18" spans="1:8">
      <c r="A18" s="3" t="s">
        <v>256</v>
      </c>
    </row>
    <row r="19" spans="1:8">
      <c r="A19" s="4" t="s">
        <v>379</v>
      </c>
      <c r="B19" s="4" t="s">
        <v>380</v>
      </c>
      <c r="F19" s="4" t="s">
        <v>380</v>
      </c>
    </row>
    <row r="20" spans="1:8">
      <c r="A20" s="4" t="s">
        <v>381</v>
      </c>
    </row>
    <row r="21" spans="1:8">
      <c r="A21" s="3" t="s">
        <v>258</v>
      </c>
    </row>
    <row r="22" spans="1:8">
      <c r="A22" s="4" t="s">
        <v>382</v>
      </c>
      <c r="F22" s="4" t="s">
        <v>383</v>
      </c>
    </row>
    <row r="23" spans="1:8">
      <c r="A23" s="4" t="s">
        <v>384</v>
      </c>
    </row>
    <row r="24" spans="1:8">
      <c r="A24" s="3" t="s">
        <v>258</v>
      </c>
    </row>
    <row r="25" spans="1:8">
      <c r="A25" s="4" t="s">
        <v>382</v>
      </c>
      <c r="F25" s="4" t="s">
        <v>385</v>
      </c>
    </row>
    <row r="26" spans="1:8">
      <c r="A26" s="4" t="s">
        <v>386</v>
      </c>
    </row>
    <row r="27" spans="1:8">
      <c r="A27" s="3" t="s">
        <v>258</v>
      </c>
    </row>
    <row r="28" spans="1:8">
      <c r="A28" s="4" t="s">
        <v>382</v>
      </c>
      <c r="F28" s="4" t="s">
        <v>387</v>
      </c>
    </row>
    <row r="29" spans="1:8">
      <c r="A29" s="4" t="s">
        <v>388</v>
      </c>
    </row>
    <row r="30" spans="1:8">
      <c r="A30" s="3" t="s">
        <v>258</v>
      </c>
    </row>
    <row r="31" spans="1:8">
      <c r="A31" s="4" t="s">
        <v>382</v>
      </c>
      <c r="F31" s="4" t="s">
        <v>389</v>
      </c>
    </row>
    <row r="32" spans="1:8">
      <c r="A32" s="4" t="s">
        <v>390</v>
      </c>
    </row>
    <row r="33" spans="1:8">
      <c r="A33" s="3" t="s">
        <v>258</v>
      </c>
    </row>
    <row r="34" spans="1:8">
      <c r="A34" s="4" t="s">
        <v>364</v>
      </c>
      <c r="F34" s="5" t="n">
        <v>20300</v>
      </c>
      <c r="H34" s="5" t="n">
        <v>490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391</v>
      </c>
      <c r="B1" s="2" t="s">
        <v>358</v>
      </c>
      <c r="F1" s="2" t="s">
        <v>1</v>
      </c>
    </row>
    <row r="2" spans="1:8">
      <c r="B2" s="2" t="s">
        <v>2</v>
      </c>
      <c r="C2" s="2" t="s">
        <v>359</v>
      </c>
      <c r="D2" s="2" t="s">
        <v>4</v>
      </c>
      <c r="E2" s="2" t="s">
        <v>360</v>
      </c>
      <c r="F2" s="2" t="s">
        <v>2</v>
      </c>
      <c r="G2" s="2" t="s">
        <v>65</v>
      </c>
      <c r="H2" s="2" t="s">
        <v>112</v>
      </c>
    </row>
    <row r="3" spans="1:8">
      <c r="A3" s="3" t="s">
        <v>392</v>
      </c>
    </row>
    <row r="4" spans="1:8">
      <c r="A4" s="4" t="s">
        <v>364</v>
      </c>
      <c r="B4" s="5" t="n">
        <v>-8300</v>
      </c>
      <c r="C4" s="5" t="n">
        <v>-300</v>
      </c>
      <c r="D4" s="5" t="n">
        <v>-4900</v>
      </c>
      <c r="E4" s="5" t="n">
        <v>-7400</v>
      </c>
      <c r="F4" s="5" t="n">
        <v>-20293</v>
      </c>
      <c r="G4" s="5" t="n">
        <v>48</v>
      </c>
      <c r="H4" s="5" t="n">
        <v>-4860</v>
      </c>
    </row>
    <row r="5" spans="1:8">
      <c r="A5" s="4" t="s">
        <v>180</v>
      </c>
      <c r="F5" s="6" t="n">
        <v>30580</v>
      </c>
      <c r="G5" s="6" t="n">
        <v>2003</v>
      </c>
      <c r="H5" s="6" t="n">
        <v>11683</v>
      </c>
    </row>
    <row r="6" spans="1:8">
      <c r="A6" s="4" t="s">
        <v>393</v>
      </c>
      <c r="F6" s="6" t="n">
        <v>0</v>
      </c>
    </row>
    <row r="7" spans="1:8">
      <c r="A7" s="4" t="s">
        <v>181</v>
      </c>
      <c r="F7" s="6" t="n">
        <v>2295</v>
      </c>
      <c r="G7" s="6" t="n">
        <v>3835</v>
      </c>
      <c r="H7" s="6" t="n">
        <v>3460</v>
      </c>
    </row>
    <row r="8" spans="1:8">
      <c r="A8" s="4" t="s">
        <v>126</v>
      </c>
      <c r="F8" s="5" t="n">
        <v>0</v>
      </c>
      <c r="G8" s="6" t="n">
        <v>31</v>
      </c>
      <c r="H8" s="6" t="n">
        <v>835</v>
      </c>
    </row>
    <row r="9" spans="1:8">
      <c r="A9" s="3" t="s">
        <v>270</v>
      </c>
    </row>
    <row r="10" spans="1:8">
      <c r="A10" s="4" t="s">
        <v>394</v>
      </c>
      <c r="F10" s="4" t="s">
        <v>389</v>
      </c>
    </row>
    <row r="11" spans="1:8">
      <c r="A11" s="4" t="s">
        <v>395</v>
      </c>
      <c r="F11" s="5" t="n">
        <v>91000</v>
      </c>
      <c r="G11" s="6" t="n">
        <v>94000</v>
      </c>
      <c r="H11" s="6" t="n">
        <v>101000</v>
      </c>
    </row>
    <row r="12" spans="1:8">
      <c r="A12" s="3" t="s">
        <v>396</v>
      </c>
    </row>
    <row r="13" spans="1:8">
      <c r="A13" s="4" t="s">
        <v>397</v>
      </c>
      <c r="F13" s="4" t="s">
        <v>398</v>
      </c>
    </row>
    <row r="14" spans="1:8">
      <c r="A14" s="4" t="s">
        <v>399</v>
      </c>
      <c r="B14" s="5" t="n">
        <v>59000</v>
      </c>
      <c r="F14" s="5" t="n">
        <v>59000</v>
      </c>
      <c r="G14" s="6" t="n">
        <v>58200</v>
      </c>
    </row>
    <row r="15" spans="1:8">
      <c r="A15" s="3" t="s">
        <v>274</v>
      </c>
    </row>
    <row r="16" spans="1:8">
      <c r="A16" s="4" t="s">
        <v>400</v>
      </c>
      <c r="F16" s="6" t="n">
        <v>39200</v>
      </c>
      <c r="G16" s="6" t="n">
        <v>40400</v>
      </c>
      <c r="H16" s="6" t="n">
        <v>42500</v>
      </c>
    </row>
    <row r="17" spans="1:8">
      <c r="A17" s="4" t="s">
        <v>401</v>
      </c>
      <c r="F17" s="5" t="n">
        <v>13900</v>
      </c>
      <c r="G17" s="5" t="n">
        <v>15100</v>
      </c>
      <c r="H17" s="5" t="n">
        <v>19900</v>
      </c>
    </row>
    <row r="18" spans="1:8">
      <c r="A18" s="4" t="s">
        <v>402</v>
      </c>
    </row>
    <row r="19" spans="1:8">
      <c r="A19" s="3" t="s">
        <v>270</v>
      </c>
    </row>
    <row r="20" spans="1:8">
      <c r="A20" s="4" t="s">
        <v>403</v>
      </c>
      <c r="F20" s="4" t="s">
        <v>404</v>
      </c>
    </row>
    <row r="21" spans="1:8">
      <c r="A21" s="4" t="s">
        <v>405</v>
      </c>
    </row>
    <row r="22" spans="1:8">
      <c r="A22" s="3" t="s">
        <v>270</v>
      </c>
    </row>
    <row r="23" spans="1:8">
      <c r="A23" s="4" t="s">
        <v>403</v>
      </c>
      <c r="F23" s="4" t="s">
        <v>406</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6203520</v>
      </c>
      <c r="C4" s="5" t="n">
        <v>6356109</v>
      </c>
      <c r="D4" s="5" t="n">
        <v>6261477</v>
      </c>
    </row>
    <row r="5" spans="1:4">
      <c r="A5" s="4" t="s">
        <v>115</v>
      </c>
      <c r="B5" s="6" t="n">
        <v>139691</v>
      </c>
      <c r="C5" s="6" t="n">
        <v>147240</v>
      </c>
      <c r="D5" s="6" t="n">
        <v>161199</v>
      </c>
    </row>
    <row r="6" spans="1:4">
      <c r="A6" s="4" t="s">
        <v>116</v>
      </c>
      <c r="B6" s="6" t="n">
        <v>6343211</v>
      </c>
      <c r="C6" s="6" t="n">
        <v>6503349</v>
      </c>
      <c r="D6" s="6" t="n">
        <v>6422676</v>
      </c>
    </row>
    <row r="7" spans="1:4">
      <c r="A7" s="4" t="s">
        <v>117</v>
      </c>
      <c r="B7" s="6" t="n">
        <v>4235978</v>
      </c>
      <c r="C7" s="6" t="n">
        <v>4291520</v>
      </c>
      <c r="D7" s="6" t="n">
        <v>4199718</v>
      </c>
    </row>
    <row r="8" spans="1:4">
      <c r="A8" s="4" t="s">
        <v>118</v>
      </c>
      <c r="B8" s="6" t="n">
        <v>1691017</v>
      </c>
      <c r="C8" s="6" t="n">
        <v>1691180</v>
      </c>
      <c r="D8" s="6" t="n">
        <v>1684916</v>
      </c>
    </row>
    <row r="9" spans="1:4">
      <c r="A9" s="4" t="s">
        <v>119</v>
      </c>
      <c r="B9" s="6" t="n">
        <v>222349</v>
      </c>
      <c r="C9" s="6" t="n">
        <v>223815</v>
      </c>
      <c r="D9" s="6" t="n">
        <v>231595</v>
      </c>
    </row>
    <row r="10" spans="1:4">
      <c r="A10" s="4" t="s">
        <v>120</v>
      </c>
      <c r="B10" s="6" t="n">
        <v>26375</v>
      </c>
      <c r="C10" s="6" t="n">
        <v>28646</v>
      </c>
      <c r="D10" s="6" t="n">
        <v>28012</v>
      </c>
    </row>
    <row r="11" spans="1:4">
      <c r="A11" s="4" t="s">
        <v>121</v>
      </c>
      <c r="B11" s="6" t="n">
        <v>46227</v>
      </c>
      <c r="C11" s="6" t="n">
        <v>52518</v>
      </c>
      <c r="D11" s="6" t="n">
        <v>62580</v>
      </c>
    </row>
    <row r="12" spans="1:4">
      <c r="A12" s="4" t="s">
        <v>122</v>
      </c>
      <c r="B12" s="6" t="n">
        <v>7667</v>
      </c>
      <c r="C12" s="6" t="n">
        <v>7660</v>
      </c>
      <c r="D12" s="6" t="n">
        <v>8026</v>
      </c>
    </row>
    <row r="13" spans="1:4">
      <c r="A13" s="4" t="s">
        <v>123</v>
      </c>
      <c r="B13" s="6" t="n">
        <v>-20293</v>
      </c>
      <c r="C13" s="6" t="n">
        <v>48</v>
      </c>
      <c r="D13" s="6" t="n">
        <v>-4860</v>
      </c>
    </row>
    <row r="14" spans="1:4">
      <c r="A14" s="4" t="s">
        <v>124</v>
      </c>
      <c r="B14" s="6" t="n">
        <v>133891</v>
      </c>
      <c r="C14" s="6" t="n">
        <v>207962</v>
      </c>
      <c r="D14" s="6" t="n">
        <v>212689</v>
      </c>
    </row>
    <row r="15" spans="1:4">
      <c r="A15" s="4" t="s">
        <v>125</v>
      </c>
      <c r="B15" s="6" t="n">
        <v>22810</v>
      </c>
      <c r="C15" s="6" t="n">
        <v>37730</v>
      </c>
      <c r="D15" s="6" t="n">
        <v>-7800</v>
      </c>
    </row>
    <row r="16" spans="1:4">
      <c r="A16" s="4" t="s">
        <v>126</v>
      </c>
      <c r="B16" s="6" t="n">
        <v>0</v>
      </c>
      <c r="C16" s="6" t="n">
        <v>31</v>
      </c>
      <c r="D16" s="6" t="n">
        <v>835</v>
      </c>
    </row>
    <row r="17" spans="1:4">
      <c r="A17" s="4" t="s">
        <v>127</v>
      </c>
      <c r="B17" s="5" t="n">
        <v>111081</v>
      </c>
      <c r="C17" s="5" t="n">
        <v>170263</v>
      </c>
      <c r="D17" s="5" t="n">
        <v>221324</v>
      </c>
    </row>
    <row r="18" spans="1:4">
      <c r="A18" s="3" t="s">
        <v>128</v>
      </c>
    </row>
    <row r="19" spans="1:4">
      <c r="A19" s="4" t="s">
        <v>129</v>
      </c>
      <c r="B19" s="7" t="n">
        <v>4.38</v>
      </c>
      <c r="C19" s="7" t="n">
        <v>6.23</v>
      </c>
      <c r="D19" s="7" t="n">
        <v>7.51</v>
      </c>
    </row>
    <row r="20" spans="1:4">
      <c r="A20" s="4" t="s">
        <v>130</v>
      </c>
      <c r="B20" s="7" t="n">
        <v>4.38</v>
      </c>
      <c r="C20" s="7" t="n">
        <v>6.23</v>
      </c>
      <c r="D20" s="7" t="n">
        <v>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8" t="n">
        <v>173.7</v>
      </c>
    </row>
    <row r="5" spans="1:2">
      <c r="A5" s="4" t="s">
        <v>411</v>
      </c>
      <c r="B5" s="9" t="n">
        <v>104.6</v>
      </c>
    </row>
    <row r="6" spans="1:2">
      <c r="A6" s="4" t="s">
        <v>412</v>
      </c>
      <c r="B6" s="8" t="n">
        <v>69.0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33"/>
    <col customWidth="1" max="11" min="11" width="21"/>
    <col customWidth="1" max="12" min="12" width="21"/>
  </cols>
  <sheetData>
    <row r="1" spans="1:12">
      <c r="A1" s="1" t="s">
        <v>413</v>
      </c>
      <c r="B1" s="2" t="s">
        <v>358</v>
      </c>
      <c r="J1" s="2" t="s">
        <v>1</v>
      </c>
    </row>
    <row r="2" spans="1:12">
      <c r="B2" s="2" t="s">
        <v>414</v>
      </c>
      <c r="C2" s="2" t="s">
        <v>415</v>
      </c>
      <c r="D2" s="2" t="s">
        <v>416</v>
      </c>
      <c r="E2" s="2" t="s">
        <v>417</v>
      </c>
      <c r="F2" s="2" t="s">
        <v>408</v>
      </c>
      <c r="G2" s="2" t="s">
        <v>418</v>
      </c>
      <c r="H2" s="2" t="s">
        <v>419</v>
      </c>
      <c r="I2" s="2" t="s">
        <v>420</v>
      </c>
      <c r="J2" s="2" t="s">
        <v>421</v>
      </c>
      <c r="K2" s="2" t="s">
        <v>408</v>
      </c>
      <c r="L2" s="2" t="s">
        <v>422</v>
      </c>
    </row>
    <row r="3" spans="1:12">
      <c r="A3" s="3" t="s">
        <v>200</v>
      </c>
    </row>
    <row r="4" spans="1:12">
      <c r="A4" s="4" t="s">
        <v>423</v>
      </c>
      <c r="J4" s="6" t="n">
        <v>2</v>
      </c>
    </row>
    <row r="5" spans="1:12">
      <c r="A5" s="4" t="s">
        <v>424</v>
      </c>
      <c r="J5" s="4" t="s">
        <v>425</v>
      </c>
      <c r="K5" s="4" t="s">
        <v>425</v>
      </c>
      <c r="L5" s="4" t="s">
        <v>425</v>
      </c>
    </row>
    <row r="6" spans="1:12">
      <c r="A6" s="4" t="s">
        <v>426</v>
      </c>
      <c r="B6" s="5" t="n">
        <v>1922906</v>
      </c>
      <c r="C6" s="5" t="n">
        <v>1388310</v>
      </c>
      <c r="D6" s="5" t="n">
        <v>1426863</v>
      </c>
      <c r="E6" s="5" t="n">
        <v>1465441</v>
      </c>
      <c r="F6" s="5" t="n">
        <v>2010611</v>
      </c>
      <c r="G6" s="5" t="n">
        <v>1419213</v>
      </c>
      <c r="H6" s="5" t="n">
        <v>1468023</v>
      </c>
      <c r="I6" s="5" t="n">
        <v>1458262</v>
      </c>
      <c r="J6" s="5" t="n">
        <v>6203520</v>
      </c>
      <c r="K6" s="5" t="n">
        <v>6356109</v>
      </c>
      <c r="L6" s="5" t="n">
        <v>6261477</v>
      </c>
    </row>
    <row r="7" spans="1:12">
      <c r="A7" s="4" t="s">
        <v>427</v>
      </c>
      <c r="B7" s="6" t="n">
        <v>573491</v>
      </c>
      <c r="C7" s="5" t="n">
        <v>461528</v>
      </c>
      <c r="D7" s="5" t="n">
        <v>394849</v>
      </c>
      <c r="E7" s="5" t="n">
        <v>537674</v>
      </c>
      <c r="F7" s="6" t="n">
        <v>594946</v>
      </c>
      <c r="G7" s="5" t="n">
        <v>464276</v>
      </c>
      <c r="H7" s="5" t="n">
        <v>450846</v>
      </c>
      <c r="I7" s="5" t="n">
        <v>554521</v>
      </c>
      <c r="J7" s="6" t="n">
        <v>1967542</v>
      </c>
      <c r="K7" s="6" t="n">
        <v>2064589</v>
      </c>
      <c r="L7" s="6" t="n">
        <v>2061759</v>
      </c>
    </row>
    <row r="8" spans="1:12">
      <c r="A8" s="4" t="s">
        <v>119</v>
      </c>
      <c r="J8" s="6" t="n">
        <v>222349</v>
      </c>
      <c r="K8" s="6" t="n">
        <v>223815</v>
      </c>
      <c r="L8" s="6" t="n">
        <v>231595</v>
      </c>
    </row>
    <row r="9" spans="1:12">
      <c r="A9" s="4" t="s">
        <v>428</v>
      </c>
      <c r="J9" s="6" t="n">
        <v>46227</v>
      </c>
      <c r="K9" s="6" t="n">
        <v>52518</v>
      </c>
      <c r="L9" s="6" t="n">
        <v>62580</v>
      </c>
    </row>
    <row r="10" spans="1:12">
      <c r="A10" s="4" t="s">
        <v>124</v>
      </c>
      <c r="J10" s="6" t="n">
        <v>133891</v>
      </c>
      <c r="K10" s="6" t="n">
        <v>207962</v>
      </c>
      <c r="L10" s="6" t="n">
        <v>212689</v>
      </c>
    </row>
    <row r="11" spans="1:12">
      <c r="A11" s="4" t="s">
        <v>429</v>
      </c>
      <c r="J11" s="6" t="n">
        <v>0</v>
      </c>
      <c r="K11" s="6" t="n">
        <v>31</v>
      </c>
      <c r="L11" s="6" t="n">
        <v>835</v>
      </c>
    </row>
    <row r="12" spans="1:12">
      <c r="A12" s="4" t="s">
        <v>82</v>
      </c>
      <c r="B12" s="6" t="n">
        <v>3430257</v>
      </c>
      <c r="F12" s="6" t="n">
        <v>3431369</v>
      </c>
      <c r="J12" s="6" t="n">
        <v>3430257</v>
      </c>
      <c r="K12" s="6" t="n">
        <v>3431369</v>
      </c>
      <c r="L12" s="6" t="n">
        <v>3682703</v>
      </c>
    </row>
    <row r="13" spans="1:12">
      <c r="A13" s="4" t="s">
        <v>430</v>
      </c>
    </row>
    <row r="14" spans="1:12">
      <c r="A14" s="3" t="s">
        <v>200</v>
      </c>
    </row>
    <row r="15" spans="1:12">
      <c r="A15" s="4" t="s">
        <v>431</v>
      </c>
      <c r="B15" s="6" t="n">
        <v>75229</v>
      </c>
      <c r="F15" s="6" t="n">
        <v>72852</v>
      </c>
      <c r="J15" s="5" t="n">
        <v>75229</v>
      </c>
      <c r="K15" s="5" t="n">
        <v>72852</v>
      </c>
      <c r="L15" s="5" t="n">
        <v>73059</v>
      </c>
    </row>
    <row r="16" spans="1:12">
      <c r="A16" s="4" t="s">
        <v>432</v>
      </c>
      <c r="J16" s="6" t="n">
        <v>1</v>
      </c>
    </row>
    <row r="17" spans="1:12">
      <c r="A17" s="4" t="s">
        <v>424</v>
      </c>
      <c r="J17" s="4" t="s">
        <v>380</v>
      </c>
      <c r="K17" s="4" t="s">
        <v>433</v>
      </c>
      <c r="L17" s="4" t="s">
        <v>434</v>
      </c>
    </row>
    <row r="18" spans="1:12">
      <c r="A18" s="4" t="s">
        <v>426</v>
      </c>
      <c r="J18" s="5" t="n">
        <v>6012170</v>
      </c>
      <c r="K18" s="5" t="n">
        <v>6120758</v>
      </c>
      <c r="L18" s="5" t="n">
        <v>6108037</v>
      </c>
    </row>
    <row r="19" spans="1:12">
      <c r="A19" s="4" t="s">
        <v>435</v>
      </c>
      <c r="J19" s="6" t="n">
        <v>53400</v>
      </c>
      <c r="K19" s="6" t="n">
        <v>55300</v>
      </c>
    </row>
    <row r="20" spans="1:12">
      <c r="A20" s="4" t="s">
        <v>427</v>
      </c>
      <c r="J20" s="6" t="n">
        <v>1960255</v>
      </c>
      <c r="K20" s="6" t="n">
        <v>2056010</v>
      </c>
      <c r="L20" s="6" t="n">
        <v>2054969</v>
      </c>
    </row>
    <row r="21" spans="1:12">
      <c r="A21" s="4" t="s">
        <v>119</v>
      </c>
      <c r="J21" s="6" t="n">
        <v>221643</v>
      </c>
      <c r="K21" s="6" t="n">
        <v>223175</v>
      </c>
      <c r="L21" s="6" t="n">
        <v>230946</v>
      </c>
    </row>
    <row r="22" spans="1:12">
      <c r="A22" s="4" t="s">
        <v>428</v>
      </c>
      <c r="J22" s="6" t="n">
        <v>46337</v>
      </c>
      <c r="K22" s="6" t="n">
        <v>52574</v>
      </c>
      <c r="L22" s="6" t="n">
        <v>62638</v>
      </c>
    </row>
    <row r="23" spans="1:12">
      <c r="A23" s="4" t="s">
        <v>124</v>
      </c>
      <c r="J23" s="6" t="n">
        <v>133398</v>
      </c>
      <c r="K23" s="6" t="n">
        <v>203330</v>
      </c>
      <c r="L23" s="6" t="n">
        <v>210969</v>
      </c>
    </row>
    <row r="24" spans="1:12">
      <c r="A24" s="4" t="s">
        <v>429</v>
      </c>
      <c r="J24" s="6" t="n">
        <v>0</v>
      </c>
      <c r="K24" s="6" t="n">
        <v>31</v>
      </c>
      <c r="L24" s="6" t="n">
        <v>835</v>
      </c>
    </row>
    <row r="25" spans="1:12">
      <c r="A25" s="4" t="s">
        <v>82</v>
      </c>
      <c r="B25" s="6" t="n">
        <v>3387404</v>
      </c>
      <c r="F25" s="6" t="n">
        <v>3384277</v>
      </c>
      <c r="J25" s="5" t="n">
        <v>3387404</v>
      </c>
      <c r="K25" s="5" t="n">
        <v>3384277</v>
      </c>
      <c r="L25" s="5" t="n">
        <v>3650393</v>
      </c>
    </row>
    <row r="26" spans="1:12">
      <c r="A26" s="4" t="s">
        <v>436</v>
      </c>
    </row>
    <row r="27" spans="1:12">
      <c r="A27" s="3" t="s">
        <v>200</v>
      </c>
    </row>
    <row r="28" spans="1:12">
      <c r="A28" s="4" t="s">
        <v>424</v>
      </c>
      <c r="J28" s="4" t="s">
        <v>437</v>
      </c>
      <c r="K28" s="4" t="s">
        <v>437</v>
      </c>
      <c r="L28" s="4" t="s">
        <v>437</v>
      </c>
    </row>
    <row r="29" spans="1:12">
      <c r="A29" s="4" t="s">
        <v>438</v>
      </c>
    </row>
    <row r="30" spans="1:12">
      <c r="A30" s="3" t="s">
        <v>200</v>
      </c>
    </row>
    <row r="31" spans="1:12">
      <c r="A31" s="4" t="s">
        <v>424</v>
      </c>
      <c r="J31" s="4" t="s">
        <v>439</v>
      </c>
      <c r="K31" s="4" t="s">
        <v>439</v>
      </c>
      <c r="L31" s="4" t="s">
        <v>440</v>
      </c>
    </row>
    <row r="32" spans="1:12">
      <c r="A32" s="4" t="s">
        <v>441</v>
      </c>
    </row>
    <row r="33" spans="1:12">
      <c r="A33" s="3" t="s">
        <v>200</v>
      </c>
    </row>
    <row r="34" spans="1:12">
      <c r="A34" s="4" t="s">
        <v>424</v>
      </c>
      <c r="J34" s="4" t="s">
        <v>442</v>
      </c>
      <c r="K34" s="4" t="s">
        <v>442</v>
      </c>
      <c r="L34" s="4" t="s">
        <v>443</v>
      </c>
    </row>
    <row r="35" spans="1:12">
      <c r="A35" s="4" t="s">
        <v>444</v>
      </c>
    </row>
    <row r="36" spans="1:12">
      <c r="A36" s="3" t="s">
        <v>200</v>
      </c>
    </row>
    <row r="37" spans="1:12">
      <c r="A37" s="4" t="s">
        <v>424</v>
      </c>
      <c r="J37" s="4" t="s">
        <v>445</v>
      </c>
      <c r="K37" s="4" t="s">
        <v>445</v>
      </c>
      <c r="L37" s="4" t="s">
        <v>446</v>
      </c>
    </row>
    <row r="38" spans="1:12">
      <c r="A38" s="4" t="s">
        <v>447</v>
      </c>
    </row>
    <row r="39" spans="1:12">
      <c r="A39" s="3" t="s">
        <v>200</v>
      </c>
    </row>
    <row r="40" spans="1:12">
      <c r="A40" s="4" t="s">
        <v>424</v>
      </c>
      <c r="J40" s="4" t="s">
        <v>448</v>
      </c>
      <c r="K40" s="4" t="s">
        <v>449</v>
      </c>
      <c r="L40" s="4" t="s">
        <v>449</v>
      </c>
    </row>
    <row r="41" spans="1:12">
      <c r="A41" s="4" t="s">
        <v>450</v>
      </c>
    </row>
    <row r="42" spans="1:12">
      <c r="A42" s="3" t="s">
        <v>200</v>
      </c>
    </row>
    <row r="43" spans="1:12">
      <c r="A43" s="4" t="s">
        <v>424</v>
      </c>
      <c r="J43" s="4" t="s">
        <v>442</v>
      </c>
      <c r="K43" s="4" t="s">
        <v>442</v>
      </c>
      <c r="L43" s="4" t="s">
        <v>443</v>
      </c>
    </row>
    <row r="44" spans="1:12">
      <c r="A44" s="4" t="s">
        <v>451</v>
      </c>
    </row>
    <row r="45" spans="1:12">
      <c r="A45" s="3" t="s">
        <v>200</v>
      </c>
    </row>
    <row r="46" spans="1:12">
      <c r="A46" s="4" t="s">
        <v>424</v>
      </c>
      <c r="J46" s="4" t="s">
        <v>452</v>
      </c>
      <c r="K46" s="4" t="s">
        <v>452</v>
      </c>
      <c r="L46" s="4" t="s">
        <v>452</v>
      </c>
    </row>
    <row r="47" spans="1:12">
      <c r="A47" s="4" t="s">
        <v>453</v>
      </c>
    </row>
    <row r="48" spans="1:12">
      <c r="A48" s="3" t="s">
        <v>200</v>
      </c>
    </row>
    <row r="49" spans="1:12">
      <c r="A49" s="4" t="s">
        <v>454</v>
      </c>
      <c r="J49" s="5" t="n">
        <v>7200</v>
      </c>
      <c r="K49" s="5" t="n">
        <v>5200</v>
      </c>
    </row>
    <row r="50" spans="1:12">
      <c r="A50" s="4" t="s">
        <v>455</v>
      </c>
      <c r="B50" s="6" t="n">
        <v>28522</v>
      </c>
      <c r="F50" s="6" t="n">
        <v>31867</v>
      </c>
      <c r="J50" s="5" t="n">
        <v>28522</v>
      </c>
      <c r="K50" s="5" t="n">
        <v>31867</v>
      </c>
      <c r="L50" s="5" t="n">
        <v>20136</v>
      </c>
    </row>
    <row r="51" spans="1:12">
      <c r="A51" s="4" t="s">
        <v>424</v>
      </c>
      <c r="J51" s="4" t="s">
        <v>456</v>
      </c>
      <c r="K51" s="4" t="s">
        <v>452</v>
      </c>
      <c r="L51" s="4" t="s">
        <v>457</v>
      </c>
    </row>
    <row r="52" spans="1:12">
      <c r="A52" s="4" t="s">
        <v>426</v>
      </c>
      <c r="J52" s="5" t="n">
        <v>191350</v>
      </c>
      <c r="K52" s="5" t="n">
        <v>235351</v>
      </c>
      <c r="L52" s="5" t="n">
        <v>153440</v>
      </c>
    </row>
    <row r="53" spans="1:12">
      <c r="A53" s="4" t="s">
        <v>427</v>
      </c>
      <c r="J53" s="6" t="n">
        <v>7287</v>
      </c>
      <c r="K53" s="6" t="n">
        <v>8579</v>
      </c>
      <c r="L53" s="6" t="n">
        <v>6790</v>
      </c>
    </row>
    <row r="54" spans="1:12">
      <c r="A54" s="4" t="s">
        <v>119</v>
      </c>
      <c r="J54" s="6" t="n">
        <v>706</v>
      </c>
      <c r="K54" s="6" t="n">
        <v>640</v>
      </c>
      <c r="L54" s="6" t="n">
        <v>649</v>
      </c>
    </row>
    <row r="55" spans="1:12">
      <c r="A55" s="4" t="s">
        <v>428</v>
      </c>
      <c r="J55" s="6" t="n">
        <v>-110</v>
      </c>
      <c r="K55" s="6" t="n">
        <v>-56</v>
      </c>
      <c r="L55" s="6" t="n">
        <v>-58</v>
      </c>
    </row>
    <row r="56" spans="1:12">
      <c r="A56" s="4" t="s">
        <v>124</v>
      </c>
      <c r="J56" s="6" t="n">
        <v>493</v>
      </c>
      <c r="K56" s="6" t="n">
        <v>4632</v>
      </c>
      <c r="L56" s="6" t="n">
        <v>1720</v>
      </c>
    </row>
    <row r="57" spans="1:12">
      <c r="A57" s="4" t="s">
        <v>429</v>
      </c>
      <c r="J57" s="6" t="n">
        <v>0</v>
      </c>
      <c r="K57" s="6" t="n">
        <v>0</v>
      </c>
      <c r="L57" s="6" t="n">
        <v>0</v>
      </c>
    </row>
    <row r="58" spans="1:12">
      <c r="A58" s="4" t="s">
        <v>82</v>
      </c>
      <c r="B58" s="6" t="n">
        <v>42853</v>
      </c>
      <c r="F58" s="6" t="n">
        <v>47092</v>
      </c>
      <c r="J58" s="6" t="n">
        <v>42853</v>
      </c>
      <c r="K58" s="6" t="n">
        <v>47092</v>
      </c>
      <c r="L58" s="6" t="n">
        <v>32310</v>
      </c>
    </row>
    <row r="59" spans="1:12">
      <c r="A59" s="4" t="s">
        <v>458</v>
      </c>
      <c r="B59" s="6" t="n">
        <v>2179</v>
      </c>
      <c r="F59" s="6" t="n">
        <v>1165</v>
      </c>
      <c r="J59" s="6" t="n">
        <v>2179</v>
      </c>
      <c r="K59" s="6" t="n">
        <v>1165</v>
      </c>
      <c r="L59" s="6" t="n">
        <v>1213</v>
      </c>
    </row>
    <row r="60" spans="1:12">
      <c r="A60" s="4" t="s">
        <v>459</v>
      </c>
      <c r="B60" s="6" t="n">
        <v>5737</v>
      </c>
      <c r="F60" s="6" t="n">
        <v>7414</v>
      </c>
      <c r="J60" s="6" t="n">
        <v>5737</v>
      </c>
      <c r="K60" s="6" t="n">
        <v>7414</v>
      </c>
      <c r="L60" s="6" t="n">
        <v>5503</v>
      </c>
    </row>
    <row r="61" spans="1:12">
      <c r="A61" s="4" t="s">
        <v>460</v>
      </c>
      <c r="B61" s="5" t="n">
        <v>156500</v>
      </c>
      <c r="F61" s="5" t="n">
        <v>143900</v>
      </c>
      <c r="J61" s="6" t="n">
        <v>156500</v>
      </c>
      <c r="K61" s="6" t="n">
        <v>143900</v>
      </c>
    </row>
    <row r="62" spans="1:12">
      <c r="A62" s="4" t="s">
        <v>461</v>
      </c>
    </row>
    <row r="63" spans="1:12">
      <c r="A63" s="3" t="s">
        <v>200</v>
      </c>
    </row>
    <row r="64" spans="1:12">
      <c r="A64" s="4" t="s">
        <v>426</v>
      </c>
      <c r="J64" s="5" t="n">
        <v>33600</v>
      </c>
      <c r="K64" s="5" t="n">
        <v>30200</v>
      </c>
      <c r="L64" s="5" t="n">
        <v>474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2</v>
      </c>
      <c r="B1" s="2" t="s">
        <v>1</v>
      </c>
    </row>
    <row r="2" spans="1:4">
      <c r="B2" s="2" t="s">
        <v>2</v>
      </c>
      <c r="C2" s="2" t="s">
        <v>65</v>
      </c>
      <c r="D2" s="2" t="s">
        <v>112</v>
      </c>
    </row>
    <row r="3" spans="1:4">
      <c r="A3" s="3" t="s">
        <v>204</v>
      </c>
    </row>
    <row r="4" spans="1:4">
      <c r="A4" s="4" t="s">
        <v>463</v>
      </c>
      <c r="B4" s="5" t="n">
        <v>200000000</v>
      </c>
    </row>
    <row r="5" spans="1:4">
      <c r="A5" s="4" t="s">
        <v>464</v>
      </c>
      <c r="B5" s="6" t="n">
        <v>800000000</v>
      </c>
    </row>
    <row r="6" spans="1:4">
      <c r="A6" s="3" t="s">
        <v>465</v>
      </c>
    </row>
    <row r="7" spans="1:4">
      <c r="A7" s="4" t="s">
        <v>169</v>
      </c>
      <c r="B7" s="6" t="n">
        <v>0</v>
      </c>
      <c r="C7" s="5" t="n">
        <v>0</v>
      </c>
      <c r="D7" s="5" t="n">
        <v>797000</v>
      </c>
    </row>
    <row r="8" spans="1:4">
      <c r="A8" s="4" t="s">
        <v>466</v>
      </c>
      <c r="B8" s="6" t="n">
        <v>0</v>
      </c>
    </row>
    <row r="9" spans="1:4">
      <c r="A9" s="4" t="s">
        <v>467</v>
      </c>
      <c r="B9" s="6" t="n">
        <v>20600000</v>
      </c>
    </row>
    <row r="10" spans="1:4">
      <c r="A10" s="4" t="s">
        <v>468</v>
      </c>
      <c r="B10" s="5" t="n">
        <v>779400000</v>
      </c>
    </row>
    <row r="11" spans="1:4">
      <c r="A11" s="4" t="s">
        <v>469</v>
      </c>
      <c r="B11" s="4" t="s">
        <v>470</v>
      </c>
    </row>
    <row r="12" spans="1:4">
      <c r="A12" s="4" t="s">
        <v>471</v>
      </c>
      <c r="B12" s="5" t="n">
        <v>76900000</v>
      </c>
      <c r="C12" s="5" t="n">
        <v>85900000</v>
      </c>
      <c r="D12" s="5" t="n">
        <v>9500000</v>
      </c>
    </row>
    <row r="13" spans="1:4">
      <c r="A13" s="4" t="s">
        <v>472</v>
      </c>
      <c r="B13" s="5" t="n">
        <v>247000000</v>
      </c>
    </row>
    <row r="14" spans="1:4">
      <c r="A14" s="4" t="s">
        <v>473</v>
      </c>
    </row>
    <row r="15" spans="1:4">
      <c r="A15" s="3" t="s">
        <v>465</v>
      </c>
    </row>
    <row r="16" spans="1:4">
      <c r="A16" s="4" t="s">
        <v>474</v>
      </c>
      <c r="B16" s="4" t="s">
        <v>473</v>
      </c>
    </row>
    <row r="17" spans="1:4">
      <c r="A17" s="4" t="s">
        <v>475</v>
      </c>
      <c r="B17" s="4" t="s">
        <v>476</v>
      </c>
    </row>
    <row r="18" spans="1:4">
      <c r="A18" s="4" t="s">
        <v>477</v>
      </c>
    </row>
    <row r="19" spans="1:4">
      <c r="A19" s="3" t="s">
        <v>465</v>
      </c>
    </row>
    <row r="20" spans="1:4">
      <c r="A20" s="4" t="s">
        <v>478</v>
      </c>
      <c r="B20" s="9" t="n">
        <v>3.5</v>
      </c>
    </row>
    <row r="21" spans="1:4">
      <c r="A21" s="4" t="s">
        <v>479</v>
      </c>
    </row>
    <row r="22" spans="1:4">
      <c r="A22" s="3" t="s">
        <v>465</v>
      </c>
    </row>
    <row r="23" spans="1:4">
      <c r="A23" s="4" t="s">
        <v>480</v>
      </c>
      <c r="B23" s="9" t="n">
        <v>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65</v>
      </c>
      <c r="D2" s="2" t="s">
        <v>112</v>
      </c>
    </row>
    <row r="3" spans="1:4">
      <c r="A3" s="3" t="s">
        <v>482</v>
      </c>
    </row>
    <row r="4" spans="1:4">
      <c r="A4" s="4" t="s">
        <v>483</v>
      </c>
      <c r="B4" s="5" t="n">
        <v>0</v>
      </c>
    </row>
    <row r="5" spans="1:4">
      <c r="A5" s="4" t="s">
        <v>484</v>
      </c>
      <c r="B5" s="6" t="n">
        <v>0</v>
      </c>
    </row>
    <row r="6" spans="1:4">
      <c r="A6" s="4" t="s">
        <v>485</v>
      </c>
      <c r="B6" s="6" t="n">
        <v>44800</v>
      </c>
    </row>
    <row r="7" spans="1:4">
      <c r="A7" s="4" t="s">
        <v>486</v>
      </c>
      <c r="B7" s="6" t="n">
        <v>0</v>
      </c>
    </row>
    <row r="8" spans="1:4">
      <c r="A8" s="4" t="s">
        <v>487</v>
      </c>
      <c r="B8" s="6" t="n">
        <v>0</v>
      </c>
    </row>
    <row r="9" spans="1:4">
      <c r="A9" s="3" t="s">
        <v>488</v>
      </c>
    </row>
    <row r="10" spans="1:4">
      <c r="A10" s="4" t="s">
        <v>489</v>
      </c>
      <c r="B10" s="6" t="n">
        <v>41876</v>
      </c>
      <c r="C10" s="5" t="n">
        <v>47742</v>
      </c>
      <c r="D10" s="5" t="n">
        <v>59579</v>
      </c>
    </row>
    <row r="11" spans="1:4">
      <c r="A11" s="4" t="s">
        <v>490</v>
      </c>
      <c r="B11" s="6" t="n">
        <v>945</v>
      </c>
      <c r="C11" s="6" t="n">
        <v>977</v>
      </c>
      <c r="D11" s="6" t="n">
        <v>1326</v>
      </c>
    </row>
    <row r="12" spans="1:4">
      <c r="A12" s="4" t="s">
        <v>491</v>
      </c>
      <c r="B12" s="6" t="n">
        <v>462</v>
      </c>
      <c r="C12" s="6" t="n">
        <v>321</v>
      </c>
      <c r="D12" s="6" t="n">
        <v>418</v>
      </c>
    </row>
    <row r="13" spans="1:4">
      <c r="A13" s="4" t="s">
        <v>492</v>
      </c>
      <c r="B13" s="6" t="n">
        <v>4199</v>
      </c>
      <c r="C13" s="6" t="n">
        <v>4504</v>
      </c>
      <c r="D13" s="6" t="n">
        <v>2096</v>
      </c>
    </row>
    <row r="14" spans="1:4">
      <c r="A14" s="4" t="s">
        <v>493</v>
      </c>
      <c r="B14" s="6" t="n">
        <v>-1259</v>
      </c>
      <c r="C14" s="6" t="n">
        <v>-1030</v>
      </c>
      <c r="D14" s="6" t="n">
        <v>-842</v>
      </c>
    </row>
    <row r="15" spans="1:4">
      <c r="A15" s="4" t="s">
        <v>494</v>
      </c>
      <c r="B15" s="6" t="n">
        <v>4</v>
      </c>
      <c r="C15" s="6" t="n">
        <v>4</v>
      </c>
      <c r="D15" s="6" t="n">
        <v>3</v>
      </c>
    </row>
    <row r="16" spans="1:4">
      <c r="A16" s="4" t="s">
        <v>121</v>
      </c>
      <c r="B16" s="6" t="n">
        <v>46227</v>
      </c>
      <c r="C16" s="6" t="n">
        <v>52518</v>
      </c>
      <c r="D16" s="6" t="n">
        <v>62580</v>
      </c>
    </row>
    <row r="17" spans="1:4">
      <c r="A17" s="4" t="s">
        <v>495</v>
      </c>
      <c r="B17" s="6" t="n">
        <v>42800</v>
      </c>
      <c r="C17" s="6" t="n">
        <v>52900</v>
      </c>
      <c r="D17" s="5" t="n">
        <v>71600</v>
      </c>
    </row>
    <row r="18" spans="1:4">
      <c r="A18" s="4" t="s">
        <v>496</v>
      </c>
    </row>
    <row r="19" spans="1:4">
      <c r="A19" s="3" t="s">
        <v>89</v>
      </c>
    </row>
    <row r="20" spans="1:4">
      <c r="A20" s="4" t="s">
        <v>497</v>
      </c>
      <c r="B20" s="5" t="n">
        <v>365700</v>
      </c>
      <c r="C20" s="5" t="n">
        <v>365600</v>
      </c>
    </row>
    <row r="21" spans="1:4">
      <c r="A21" s="4" t="s">
        <v>498</v>
      </c>
      <c r="B21" s="4" t="s">
        <v>499</v>
      </c>
      <c r="C21" s="4" t="s">
        <v>499</v>
      </c>
    </row>
    <row r="22" spans="1:4">
      <c r="A22" s="4" t="s">
        <v>500</v>
      </c>
      <c r="B22" s="4" t="s">
        <v>501</v>
      </c>
      <c r="C22" s="4" t="s">
        <v>5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2</v>
      </c>
      <c r="B1" s="2" t="s">
        <v>2</v>
      </c>
      <c r="C1" s="2" t="s">
        <v>65</v>
      </c>
    </row>
    <row r="2" spans="1:3">
      <c r="A2" s="3" t="s">
        <v>84</v>
      </c>
    </row>
    <row r="3" spans="1:3">
      <c r="A3" s="4" t="s">
        <v>503</v>
      </c>
      <c r="B3" s="5" t="n">
        <v>713463</v>
      </c>
      <c r="C3" s="5" t="n">
        <v>743330</v>
      </c>
    </row>
    <row r="4" spans="1:3">
      <c r="A4" s="3" t="s">
        <v>504</v>
      </c>
    </row>
    <row r="5" spans="1:3">
      <c r="A5" s="4" t="s">
        <v>505</v>
      </c>
      <c r="B5" s="6" t="n">
        <v>46688</v>
      </c>
      <c r="C5" s="6" t="n">
        <v>47646</v>
      </c>
    </row>
    <row r="6" spans="1:3">
      <c r="A6" s="4" t="s">
        <v>506</v>
      </c>
      <c r="B6" s="6" t="n">
        <v>58551</v>
      </c>
      <c r="C6" s="6" t="n">
        <v>64370</v>
      </c>
    </row>
    <row r="7" spans="1:3">
      <c r="A7" s="4" t="s">
        <v>507</v>
      </c>
      <c r="B7" s="6" t="n">
        <v>55088</v>
      </c>
      <c r="C7" s="6" t="n">
        <v>52677</v>
      </c>
    </row>
    <row r="8" spans="1:3">
      <c r="A8" s="4" t="s">
        <v>508</v>
      </c>
      <c r="B8" s="6" t="n">
        <v>7572</v>
      </c>
      <c r="C8" s="6" t="n">
        <v>3961</v>
      </c>
    </row>
    <row r="9" spans="1:3">
      <c r="A9" s="4" t="s">
        <v>509</v>
      </c>
      <c r="B9" s="6" t="n">
        <v>2185</v>
      </c>
      <c r="C9" s="6" t="n">
        <v>2419</v>
      </c>
    </row>
    <row r="10" spans="1:3">
      <c r="A10" s="4" t="s">
        <v>510</v>
      </c>
      <c r="B10" s="6" t="n">
        <v>9242</v>
      </c>
      <c r="C10" s="6" t="n">
        <v>6802</v>
      </c>
    </row>
    <row r="11" spans="1:3">
      <c r="A11" s="4" t="s">
        <v>84</v>
      </c>
      <c r="B11" s="5" t="n">
        <v>892789</v>
      </c>
      <c r="C11" s="5" t="n">
        <v>921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1</v>
      </c>
      <c r="B1" s="2" t="s">
        <v>1</v>
      </c>
    </row>
    <row r="2" spans="1:4">
      <c r="B2" s="2" t="s">
        <v>2</v>
      </c>
      <c r="C2" s="2" t="s">
        <v>65</v>
      </c>
      <c r="D2" s="2" t="s">
        <v>112</v>
      </c>
    </row>
    <row r="3" spans="1:4">
      <c r="A3" s="3" t="s">
        <v>512</v>
      </c>
    </row>
    <row r="4" spans="1:4">
      <c r="A4" s="4" t="s">
        <v>513</v>
      </c>
      <c r="B4" s="5" t="n">
        <v>27684</v>
      </c>
      <c r="C4" s="5" t="n">
        <v>34960</v>
      </c>
      <c r="D4" s="5" t="n">
        <v>91799</v>
      </c>
    </row>
    <row r="5" spans="1:4">
      <c r="A5" s="4" t="s">
        <v>514</v>
      </c>
      <c r="B5" s="6" t="n">
        <v>541</v>
      </c>
      <c r="C5" s="6" t="n">
        <v>2436</v>
      </c>
      <c r="D5" s="6" t="n">
        <v>2466</v>
      </c>
    </row>
    <row r="6" spans="1:4">
      <c r="A6" s="4" t="s">
        <v>515</v>
      </c>
      <c r="B6" s="6" t="n">
        <v>28225</v>
      </c>
      <c r="C6" s="6" t="n">
        <v>37396</v>
      </c>
      <c r="D6" s="6" t="n">
        <v>94265</v>
      </c>
    </row>
    <row r="7" spans="1:4">
      <c r="A7" s="3" t="s">
        <v>516</v>
      </c>
    </row>
    <row r="8" spans="1:4">
      <c r="A8" s="4" t="s">
        <v>513</v>
      </c>
      <c r="B8" s="6" t="n">
        <v>-5293</v>
      </c>
      <c r="C8" s="6" t="n">
        <v>2353</v>
      </c>
      <c r="D8" s="6" t="n">
        <v>-100954</v>
      </c>
    </row>
    <row r="9" spans="1:4">
      <c r="A9" s="4" t="s">
        <v>514</v>
      </c>
      <c r="B9" s="6" t="n">
        <v>-122</v>
      </c>
      <c r="C9" s="6" t="n">
        <v>-2019</v>
      </c>
      <c r="D9" s="6" t="n">
        <v>-1111</v>
      </c>
    </row>
    <row r="10" spans="1:4">
      <c r="A10" s="4" t="s">
        <v>517</v>
      </c>
      <c r="B10" s="6" t="n">
        <v>-5415</v>
      </c>
      <c r="C10" s="6" t="n">
        <v>334</v>
      </c>
      <c r="D10" s="6" t="n">
        <v>-102065</v>
      </c>
    </row>
    <row r="11" spans="1:4">
      <c r="A11" s="4" t="s">
        <v>125</v>
      </c>
      <c r="B11" s="5" t="n">
        <v>22810</v>
      </c>
      <c r="C11" s="5" t="n">
        <v>37730</v>
      </c>
      <c r="D11" s="5" t="n">
        <v>-7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5</v>
      </c>
      <c r="D2" s="2" t="s">
        <v>112</v>
      </c>
    </row>
    <row r="3" spans="1:4">
      <c r="A3" s="3" t="s">
        <v>519</v>
      </c>
    </row>
    <row r="4" spans="1:4">
      <c r="A4" s="4" t="s">
        <v>520</v>
      </c>
      <c r="B4" s="5" t="n">
        <v>28117</v>
      </c>
      <c r="C4" s="5" t="n">
        <v>43679</v>
      </c>
      <c r="D4" s="5" t="n">
        <v>72000</v>
      </c>
    </row>
    <row r="5" spans="1:4">
      <c r="A5" s="4" t="s">
        <v>521</v>
      </c>
      <c r="B5" s="6" t="n">
        <v>-2782</v>
      </c>
      <c r="C5" s="6" t="n">
        <v>2538</v>
      </c>
      <c r="D5" s="6" t="n">
        <v>-22</v>
      </c>
    </row>
    <row r="6" spans="1:4">
      <c r="A6" s="4" t="s">
        <v>522</v>
      </c>
      <c r="B6" s="6" t="n">
        <v>1017</v>
      </c>
      <c r="C6" s="6" t="n">
        <v>-421</v>
      </c>
      <c r="D6" s="6" t="n">
        <v>-448</v>
      </c>
    </row>
    <row r="7" spans="1:4">
      <c r="A7" s="4" t="s">
        <v>523</v>
      </c>
      <c r="B7" s="6" t="n">
        <v>-5094</v>
      </c>
      <c r="C7" s="6" t="n">
        <v>-4563</v>
      </c>
      <c r="D7" s="6" t="n">
        <v>-4440</v>
      </c>
    </row>
    <row r="8" spans="1:4">
      <c r="A8" s="4" t="s">
        <v>524</v>
      </c>
      <c r="B8" s="6" t="n">
        <v>-404</v>
      </c>
      <c r="C8" s="6" t="n">
        <v>-410</v>
      </c>
      <c r="D8" s="6" t="n">
        <v>-441</v>
      </c>
    </row>
    <row r="9" spans="1:4">
      <c r="A9" s="4" t="s">
        <v>525</v>
      </c>
      <c r="B9" s="6" t="n">
        <v>2017</v>
      </c>
      <c r="C9" s="6" t="n">
        <v>-2039</v>
      </c>
      <c r="D9" s="6" t="n">
        <v>222</v>
      </c>
    </row>
    <row r="10" spans="1:4">
      <c r="A10" s="4" t="s">
        <v>526</v>
      </c>
      <c r="B10" s="6" t="n">
        <v>-684</v>
      </c>
      <c r="C10" s="6" t="n">
        <v>-621</v>
      </c>
      <c r="D10" s="6" t="n">
        <v>-810</v>
      </c>
    </row>
    <row r="11" spans="1:4">
      <c r="A11" s="4" t="s">
        <v>510</v>
      </c>
      <c r="B11" s="6" t="n">
        <v>623</v>
      </c>
      <c r="C11" s="6" t="n">
        <v>1088</v>
      </c>
      <c r="D11" s="6" t="n">
        <v>355</v>
      </c>
    </row>
    <row r="12" spans="1:4">
      <c r="A12" s="4" t="s">
        <v>125</v>
      </c>
      <c r="B12" s="6" t="n">
        <v>22810</v>
      </c>
      <c r="C12" s="6" t="n">
        <v>37730</v>
      </c>
      <c r="D12" s="6" t="n">
        <v>-7800</v>
      </c>
    </row>
    <row r="13" spans="1:4">
      <c r="A13" s="4" t="s">
        <v>527</v>
      </c>
      <c r="B13" s="5" t="n">
        <v>0</v>
      </c>
      <c r="C13" s="5" t="n">
        <v>-1521</v>
      </c>
      <c r="D13" s="5" t="n">
        <v>-742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2</v>
      </c>
      <c r="C1" s="2" t="s">
        <v>65</v>
      </c>
    </row>
    <row r="2" spans="1:3">
      <c r="A2" s="3" t="s">
        <v>529</v>
      </c>
    </row>
    <row r="3" spans="1:3">
      <c r="A3" s="4" t="s">
        <v>530</v>
      </c>
      <c r="B3" s="5" t="n">
        <v>14985</v>
      </c>
      <c r="C3" s="5" t="n">
        <v>22942</v>
      </c>
    </row>
    <row r="4" spans="1:3">
      <c r="A4" s="4" t="s">
        <v>531</v>
      </c>
      <c r="B4" s="6" t="n">
        <v>47181</v>
      </c>
      <c r="C4" s="6" t="n">
        <v>45101</v>
      </c>
    </row>
    <row r="5" spans="1:3">
      <c r="A5" s="4" t="s">
        <v>532</v>
      </c>
      <c r="B5" s="6" t="n">
        <v>6512</v>
      </c>
      <c r="C5" s="6" t="n">
        <v>6889</v>
      </c>
    </row>
    <row r="6" spans="1:3">
      <c r="A6" s="4" t="s">
        <v>533</v>
      </c>
      <c r="B6" s="6" t="n">
        <v>22705</v>
      </c>
      <c r="C6" s="6" t="n">
        <v>18770</v>
      </c>
    </row>
    <row r="7" spans="1:3">
      <c r="A7" s="4" t="s">
        <v>534</v>
      </c>
      <c r="B7" s="6" t="n">
        <v>11323</v>
      </c>
      <c r="C7" s="6" t="n">
        <v>0</v>
      </c>
    </row>
    <row r="8" spans="1:3">
      <c r="A8" s="4" t="s">
        <v>510</v>
      </c>
      <c r="B8" s="6" t="n">
        <v>3301</v>
      </c>
      <c r="C8" s="6" t="n">
        <v>2953</v>
      </c>
    </row>
    <row r="9" spans="1:3">
      <c r="A9" s="4" t="s">
        <v>535</v>
      </c>
      <c r="B9" s="6" t="n">
        <v>106007</v>
      </c>
      <c r="C9" s="6" t="n">
        <v>96655</v>
      </c>
    </row>
    <row r="10" spans="1:3">
      <c r="A10" s="4" t="s">
        <v>536</v>
      </c>
      <c r="B10" s="6" t="n">
        <v>-79575</v>
      </c>
      <c r="C10" s="6" t="n">
        <v>-66325</v>
      </c>
    </row>
    <row r="11" spans="1:3">
      <c r="A11" s="4" t="s">
        <v>537</v>
      </c>
      <c r="B11" s="6" t="n">
        <v>-11184</v>
      </c>
      <c r="C11" s="6" t="n">
        <v>0</v>
      </c>
    </row>
    <row r="12" spans="1:3">
      <c r="A12" s="4" t="s">
        <v>538</v>
      </c>
      <c r="B12" s="6" t="n">
        <v>-64270</v>
      </c>
      <c r="C12" s="6" t="n">
        <v>-67512</v>
      </c>
    </row>
    <row r="13" spans="1:3">
      <c r="A13" s="4" t="s">
        <v>539</v>
      </c>
      <c r="B13" s="6" t="n">
        <v>-749</v>
      </c>
      <c r="C13" s="6" t="n">
        <v>-236</v>
      </c>
    </row>
    <row r="14" spans="1:3">
      <c r="A14" s="4" t="s">
        <v>510</v>
      </c>
      <c r="B14" s="6" t="n">
        <v>-3715</v>
      </c>
      <c r="C14" s="6" t="n">
        <v>-2267</v>
      </c>
    </row>
    <row r="15" spans="1:3">
      <c r="A15" s="4" t="s">
        <v>540</v>
      </c>
      <c r="B15" s="6" t="n">
        <v>-159493</v>
      </c>
      <c r="C15" s="6" t="n">
        <v>-136340</v>
      </c>
    </row>
    <row r="16" spans="1:3">
      <c r="A16" s="4" t="s">
        <v>541</v>
      </c>
      <c r="B16" s="6" t="n">
        <v>55671</v>
      </c>
      <c r="C16" s="6" t="n">
        <v>53172</v>
      </c>
    </row>
    <row r="17" spans="1:3">
      <c r="A17" s="4" t="s">
        <v>542</v>
      </c>
      <c r="B17" s="6" t="n">
        <v>-103822</v>
      </c>
      <c r="C17" s="6" t="n">
        <v>-83168</v>
      </c>
    </row>
    <row r="18" spans="1:3">
      <c r="A18" s="4" t="s">
        <v>543</v>
      </c>
      <c r="B18" s="5" t="n">
        <v>2185</v>
      </c>
      <c r="C18" s="5" t="n">
        <v>13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3" t="s">
        <v>213</v>
      </c>
    </row>
    <row r="3" spans="1:3">
      <c r="A3" s="4" t="s">
        <v>411</v>
      </c>
      <c r="B3" s="5" t="n">
        <v>1305</v>
      </c>
      <c r="C3" s="5" t="n">
        <v>0</v>
      </c>
    </row>
    <row r="4" spans="1:3">
      <c r="A4" s="4" t="s">
        <v>545</v>
      </c>
      <c r="B4" s="6" t="n">
        <v>3500</v>
      </c>
      <c r="C4" s="6" t="n">
        <v>1600</v>
      </c>
    </row>
    <row r="5" spans="1:3">
      <c r="A5" s="4" t="s">
        <v>546</v>
      </c>
      <c r="B5" s="6" t="n">
        <v>3490</v>
      </c>
      <c r="C5" s="6" t="n">
        <v>13487</v>
      </c>
    </row>
    <row r="6" spans="1:3">
      <c r="A6" s="4" t="s">
        <v>543</v>
      </c>
      <c r="B6" s="5" t="n">
        <v>2185</v>
      </c>
      <c r="C6" s="5" t="n">
        <v>13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7</v>
      </c>
      <c r="B1" s="2" t="s">
        <v>1</v>
      </c>
    </row>
    <row r="2" spans="1:4">
      <c r="B2" s="2" t="s">
        <v>2</v>
      </c>
      <c r="C2" s="2" t="s">
        <v>65</v>
      </c>
      <c r="D2" s="2" t="s">
        <v>112</v>
      </c>
    </row>
    <row r="3" spans="1:4">
      <c r="A3" s="3" t="s">
        <v>213</v>
      </c>
    </row>
    <row r="4" spans="1:4">
      <c r="A4" s="4" t="s">
        <v>548</v>
      </c>
      <c r="B4" s="5" t="n">
        <v>3500</v>
      </c>
      <c r="C4" s="5" t="n">
        <v>1600</v>
      </c>
    </row>
    <row r="5" spans="1:4">
      <c r="A5" s="3" t="s">
        <v>549</v>
      </c>
    </row>
    <row r="6" spans="1:4">
      <c r="A6" s="4" t="s">
        <v>550</v>
      </c>
      <c r="B6" s="6" t="n">
        <v>2688</v>
      </c>
      <c r="C6" s="6" t="n">
        <v>3189</v>
      </c>
      <c r="D6" s="5" t="n">
        <v>4013</v>
      </c>
    </row>
    <row r="7" spans="1:4">
      <c r="A7" s="4" t="s">
        <v>551</v>
      </c>
      <c r="B7" s="6" t="n">
        <v>1865</v>
      </c>
      <c r="C7" s="6" t="n">
        <v>37</v>
      </c>
      <c r="D7" s="6" t="n">
        <v>2</v>
      </c>
    </row>
    <row r="8" spans="1:4">
      <c r="A8" s="4" t="s">
        <v>552</v>
      </c>
      <c r="B8" s="6" t="n">
        <v>-538</v>
      </c>
      <c r="C8" s="6" t="n">
        <v>-606</v>
      </c>
      <c r="D8" s="6" t="n">
        <v>-710</v>
      </c>
    </row>
    <row r="9" spans="1:4">
      <c r="A9" s="4" t="s">
        <v>553</v>
      </c>
      <c r="B9" s="6" t="n">
        <v>1453</v>
      </c>
      <c r="C9" s="6" t="n">
        <v>483</v>
      </c>
      <c r="D9" s="6" t="n">
        <v>417</v>
      </c>
    </row>
    <row r="10" spans="1:4">
      <c r="A10" s="4" t="s">
        <v>554</v>
      </c>
      <c r="B10" s="6" t="n">
        <v>0</v>
      </c>
      <c r="C10" s="6" t="n">
        <v>0</v>
      </c>
      <c r="D10" s="6" t="n">
        <v>-81</v>
      </c>
    </row>
    <row r="11" spans="1:4">
      <c r="A11" s="4" t="s">
        <v>555</v>
      </c>
      <c r="B11" s="6" t="n">
        <v>-277</v>
      </c>
      <c r="C11" s="6" t="n">
        <v>-415</v>
      </c>
      <c r="D11" s="6" t="n">
        <v>-452</v>
      </c>
    </row>
    <row r="12" spans="1:4">
      <c r="A12" s="4" t="s">
        <v>556</v>
      </c>
      <c r="B12" s="6" t="n">
        <v>5191</v>
      </c>
      <c r="C12" s="6" t="n">
        <v>2688</v>
      </c>
      <c r="D12" s="6" t="n">
        <v>3189</v>
      </c>
    </row>
    <row r="13" spans="1:4">
      <c r="A13" s="4" t="s">
        <v>557</v>
      </c>
      <c r="B13" s="5" t="n">
        <v>15700</v>
      </c>
      <c r="C13" s="5" t="n">
        <v>68400</v>
      </c>
      <c r="D13" s="5" t="n">
        <v>93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112</v>
      </c>
    </row>
    <row r="3" spans="1:4">
      <c r="A3" s="3" t="s">
        <v>132</v>
      </c>
    </row>
    <row r="4" spans="1:4">
      <c r="A4" s="4" t="s">
        <v>127</v>
      </c>
      <c r="B4" s="5" t="n">
        <v>111081</v>
      </c>
      <c r="C4" s="5" t="n">
        <v>170263</v>
      </c>
      <c r="D4" s="5" t="n">
        <v>221324</v>
      </c>
    </row>
    <row r="5" spans="1:4">
      <c r="A5" s="3" t="s">
        <v>133</v>
      </c>
    </row>
    <row r="6" spans="1:4">
      <c r="A6" s="4" t="s">
        <v>134</v>
      </c>
      <c r="B6" s="6" t="n">
        <v>-18250</v>
      </c>
      <c r="C6" s="6" t="n">
        <v>5177</v>
      </c>
      <c r="D6" s="6" t="n">
        <v>-4307</v>
      </c>
    </row>
    <row r="7" spans="1:4">
      <c r="A7" s="4" t="s">
        <v>135</v>
      </c>
      <c r="B7" s="5" t="n">
        <v>92831</v>
      </c>
      <c r="C7" s="5" t="n">
        <v>175440</v>
      </c>
      <c r="D7" s="5" t="n">
        <v>2170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58</v>
      </c>
      <c r="B1" s="2" t="s">
        <v>559</v>
      </c>
      <c r="C1" s="2" t="s">
        <v>560</v>
      </c>
      <c r="D1" s="2" t="s">
        <v>1</v>
      </c>
    </row>
    <row r="2" spans="1:5">
      <c r="B2" s="2" t="s">
        <v>112</v>
      </c>
      <c r="C2" s="2" t="s">
        <v>561</v>
      </c>
      <c r="D2" s="2" t="s">
        <v>2</v>
      </c>
      <c r="E2" s="2" t="s">
        <v>65</v>
      </c>
    </row>
    <row r="3" spans="1:5">
      <c r="A3" s="3" t="s">
        <v>213</v>
      </c>
    </row>
    <row r="4" spans="1:5">
      <c r="A4" s="4" t="s">
        <v>562</v>
      </c>
      <c r="B4" s="4" t="s">
        <v>563</v>
      </c>
      <c r="C4" s="4" t="s">
        <v>564</v>
      </c>
      <c r="D4" s="4" t="s">
        <v>563</v>
      </c>
      <c r="E4" s="4" t="s">
        <v>565</v>
      </c>
    </row>
    <row r="5" spans="1:5">
      <c r="A5" s="4" t="s">
        <v>566</v>
      </c>
      <c r="D5" s="8" t="n">
        <v>2.8</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5</v>
      </c>
    </row>
    <row r="3" spans="1:3">
      <c r="A3" s="3" t="s">
        <v>568</v>
      </c>
    </row>
    <row r="4" spans="1:3">
      <c r="A4" s="4" t="s">
        <v>569</v>
      </c>
      <c r="B4" s="5" t="n">
        <v>200000</v>
      </c>
      <c r="C4" s="5" t="n">
        <v>200000</v>
      </c>
    </row>
    <row r="5" spans="1:3">
      <c r="A5" s="4" t="s">
        <v>570</v>
      </c>
    </row>
    <row r="6" spans="1:3">
      <c r="A6" s="3" t="s">
        <v>568</v>
      </c>
    </row>
    <row r="7" spans="1:3">
      <c r="A7" s="4" t="s">
        <v>571</v>
      </c>
      <c r="B7" s="4" t="s">
        <v>425</v>
      </c>
    </row>
    <row r="8" spans="1:3">
      <c r="A8" s="4" t="s">
        <v>572</v>
      </c>
    </row>
    <row r="9" spans="1:3">
      <c r="A9" s="3" t="s">
        <v>568</v>
      </c>
    </row>
    <row r="10" spans="1:3">
      <c r="A10" s="4" t="s">
        <v>573</v>
      </c>
      <c r="B10" s="5" t="n">
        <v>200000</v>
      </c>
    </row>
    <row r="11" spans="1:3">
      <c r="A11" s="4" t="s">
        <v>574</v>
      </c>
      <c r="B11" s="4" t="s">
        <v>575</v>
      </c>
    </row>
    <row r="12" spans="1:3">
      <c r="A12" s="4" t="s">
        <v>576</v>
      </c>
      <c r="B12" s="5" t="n">
        <v>25</v>
      </c>
    </row>
    <row r="13" spans="1:3">
      <c r="A13" s="4" t="s">
        <v>577</v>
      </c>
    </row>
    <row r="14" spans="1:3">
      <c r="A14" s="3" t="s">
        <v>568</v>
      </c>
    </row>
    <row r="15" spans="1:3">
      <c r="A15" s="4" t="s">
        <v>569</v>
      </c>
      <c r="B15" s="5" t="n">
        <v>200000</v>
      </c>
    </row>
    <row r="16" spans="1:3">
      <c r="A16" s="4" t="s">
        <v>578</v>
      </c>
      <c r="B16" s="4" t="s">
        <v>575</v>
      </c>
    </row>
    <row r="17" spans="1:3">
      <c r="A17" s="4" t="s">
        <v>579</v>
      </c>
      <c r="B17" s="4" t="s">
        <v>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5</v>
      </c>
      <c r="D2" s="2" t="s">
        <v>112</v>
      </c>
    </row>
    <row r="3" spans="1:4">
      <c r="A3" s="3" t="s">
        <v>582</v>
      </c>
    </row>
    <row r="4" spans="1:4">
      <c r="A4" s="4" t="s">
        <v>583</v>
      </c>
      <c r="B4" s="5" t="n">
        <v>5500000</v>
      </c>
      <c r="C4" s="5" t="n">
        <v>5300000</v>
      </c>
    </row>
    <row r="5" spans="1:4">
      <c r="A5" s="4" t="s">
        <v>584</v>
      </c>
      <c r="B5" s="6" t="n">
        <v>19000</v>
      </c>
    </row>
    <row r="6" spans="1:4">
      <c r="A6" s="4" t="s">
        <v>585</v>
      </c>
      <c r="B6" s="5" t="n">
        <v>25000</v>
      </c>
    </row>
    <row r="7" spans="1:4">
      <c r="A7" s="4" t="s">
        <v>586</v>
      </c>
      <c r="B7" s="4" t="s">
        <v>587</v>
      </c>
    </row>
    <row r="8" spans="1:4">
      <c r="A8" s="4" t="s">
        <v>588</v>
      </c>
      <c r="B8" s="4" t="s">
        <v>589</v>
      </c>
    </row>
    <row r="9" spans="1:4">
      <c r="A9" s="4" t="s">
        <v>590</v>
      </c>
      <c r="B9" s="4" t="s">
        <v>591</v>
      </c>
    </row>
    <row r="10" spans="1:4">
      <c r="A10" s="4" t="s">
        <v>592</v>
      </c>
      <c r="B10" s="4" t="s">
        <v>593</v>
      </c>
    </row>
    <row r="11" spans="1:4">
      <c r="A11" s="4" t="s">
        <v>594</v>
      </c>
      <c r="B11" s="4" t="s">
        <v>595</v>
      </c>
    </row>
    <row r="12" spans="1:4">
      <c r="A12" s="4" t="s">
        <v>596</v>
      </c>
      <c r="B12" s="4" t="s">
        <v>425</v>
      </c>
    </row>
    <row r="13" spans="1:4">
      <c r="A13" s="4" t="s">
        <v>597</v>
      </c>
      <c r="B13" s="4" t="s">
        <v>598</v>
      </c>
    </row>
    <row r="14" spans="1:4">
      <c r="A14" s="4" t="s">
        <v>599</v>
      </c>
      <c r="B14" s="4" t="s">
        <v>600</v>
      </c>
    </row>
    <row r="15" spans="1:4">
      <c r="A15" s="4" t="s">
        <v>601</v>
      </c>
      <c r="B15" s="4" t="s">
        <v>602</v>
      </c>
    </row>
    <row r="16" spans="1:4">
      <c r="A16" s="4" t="s">
        <v>603</v>
      </c>
      <c r="B16" s="5" t="n">
        <v>19000000</v>
      </c>
      <c r="C16" s="6" t="n">
        <v>18000000</v>
      </c>
    </row>
    <row r="17" spans="1:4">
      <c r="A17" s="3" t="s">
        <v>604</v>
      </c>
    </row>
    <row r="18" spans="1:4">
      <c r="A18" s="4" t="s">
        <v>605</v>
      </c>
      <c r="B18" s="6" t="n">
        <v>193865000</v>
      </c>
      <c r="C18" s="6" t="n">
        <v>194733000</v>
      </c>
    </row>
    <row r="19" spans="1:4">
      <c r="A19" s="4" t="s">
        <v>606</v>
      </c>
      <c r="B19" s="6" t="n">
        <v>3621000</v>
      </c>
      <c r="C19" s="6" t="n">
        <v>3687000</v>
      </c>
      <c r="D19" s="5" t="n">
        <v>3494000</v>
      </c>
    </row>
    <row r="20" spans="1:4">
      <c r="A20" s="4" t="s">
        <v>607</v>
      </c>
      <c r="B20" s="6" t="n">
        <v>7667000</v>
      </c>
      <c r="C20" s="6" t="n">
        <v>7131000</v>
      </c>
      <c r="D20" s="6" t="n">
        <v>7229000</v>
      </c>
    </row>
    <row r="21" spans="1:4">
      <c r="A21" s="4" t="s">
        <v>608</v>
      </c>
      <c r="B21" s="6" t="n">
        <v>24137000</v>
      </c>
      <c r="C21" s="6" t="n">
        <v>-6294000</v>
      </c>
    </row>
    <row r="22" spans="1:4">
      <c r="A22" s="4" t="s">
        <v>609</v>
      </c>
      <c r="B22" s="6" t="n">
        <v>223736000</v>
      </c>
      <c r="C22" s="6" t="n">
        <v>193865000</v>
      </c>
      <c r="D22" s="6" t="n">
        <v>194733000</v>
      </c>
    </row>
    <row r="23" spans="1:4">
      <c r="A23" s="3" t="s">
        <v>610</v>
      </c>
    </row>
    <row r="24" spans="1:4">
      <c r="A24" s="4" t="s">
        <v>611</v>
      </c>
      <c r="B24" s="6" t="n">
        <v>0</v>
      </c>
      <c r="C24" s="6" t="n">
        <v>0</v>
      </c>
    </row>
    <row r="25" spans="1:4">
      <c r="A25" s="4" t="s">
        <v>612</v>
      </c>
      <c r="B25" s="6" t="n">
        <v>5554000</v>
      </c>
      <c r="C25" s="6" t="n">
        <v>5392000</v>
      </c>
    </row>
    <row r="26" spans="1:4">
      <c r="A26" s="4" t="s">
        <v>613</v>
      </c>
      <c r="B26" s="6" t="n">
        <v>-5554000</v>
      </c>
      <c r="C26" s="6" t="n">
        <v>-5392000</v>
      </c>
    </row>
    <row r="27" spans="1:4">
      <c r="A27" s="4" t="s">
        <v>614</v>
      </c>
      <c r="B27" s="6" t="n">
        <v>0</v>
      </c>
      <c r="C27" s="6" t="n">
        <v>0</v>
      </c>
      <c r="D27" s="5" t="n">
        <v>0</v>
      </c>
    </row>
    <row r="28" spans="1:4">
      <c r="A28" s="4" t="s">
        <v>615</v>
      </c>
      <c r="B28" s="6" t="n">
        <v>-223736000</v>
      </c>
      <c r="C28" s="6" t="n">
        <v>-193865000</v>
      </c>
    </row>
    <row r="29" spans="1:4">
      <c r="A29" s="3" t="s">
        <v>616</v>
      </c>
    </row>
    <row r="30" spans="1:4">
      <c r="A30" s="4" t="s">
        <v>617</v>
      </c>
      <c r="B30" s="6" t="n">
        <v>-223736000</v>
      </c>
      <c r="C30" s="6" t="n">
        <v>-193865000</v>
      </c>
    </row>
    <row r="31" spans="1:4">
      <c r="A31" s="4" t="s">
        <v>618</v>
      </c>
      <c r="B31" s="6" t="n">
        <v>-223736000</v>
      </c>
      <c r="C31" s="6" t="n">
        <v>-193865000</v>
      </c>
    </row>
    <row r="32" spans="1:4">
      <c r="A32" s="4" t="s">
        <v>619</v>
      </c>
      <c r="B32" s="6" t="n">
        <v>41017000</v>
      </c>
      <c r="C32" s="6" t="n">
        <v>16880000</v>
      </c>
    </row>
    <row r="33" spans="1:4">
      <c r="A33" s="4" t="s">
        <v>620</v>
      </c>
      <c r="B33" s="6" t="n">
        <v>0</v>
      </c>
      <c r="C33" s="6" t="n">
        <v>0</v>
      </c>
    </row>
    <row r="34" spans="1:4">
      <c r="A34" s="4" t="s">
        <v>618</v>
      </c>
      <c r="B34" s="6" t="n">
        <v>41017000</v>
      </c>
      <c r="C34" s="6" t="n">
        <v>16880000</v>
      </c>
    </row>
    <row r="35" spans="1:4">
      <c r="A35" s="4" t="s">
        <v>621</v>
      </c>
      <c r="B35" s="5" t="n">
        <v>-218277000</v>
      </c>
      <c r="C35" s="5" t="n">
        <v>-19298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5</v>
      </c>
      <c r="D2" s="2" t="s">
        <v>112</v>
      </c>
    </row>
    <row r="3" spans="1:4">
      <c r="A3" s="3" t="s">
        <v>623</v>
      </c>
    </row>
    <row r="4" spans="1:4">
      <c r="A4" s="4" t="s">
        <v>624</v>
      </c>
      <c r="B4" s="4" t="s">
        <v>452</v>
      </c>
      <c r="C4" s="4" t="s">
        <v>625</v>
      </c>
      <c r="D4" s="4" t="s">
        <v>452</v>
      </c>
    </row>
    <row r="5" spans="1:4">
      <c r="A5" s="4" t="s">
        <v>626</v>
      </c>
      <c r="B5" s="4" t="s">
        <v>627</v>
      </c>
      <c r="C5" s="4" t="s">
        <v>452</v>
      </c>
      <c r="D5" s="4" t="s">
        <v>625</v>
      </c>
    </row>
    <row r="6" spans="1:4">
      <c r="A6" s="4" t="s">
        <v>628</v>
      </c>
      <c r="B6" s="4" t="s">
        <v>457</v>
      </c>
      <c r="C6" s="4" t="s">
        <v>457</v>
      </c>
      <c r="D6" s="4" t="s">
        <v>457</v>
      </c>
    </row>
    <row r="7" spans="1:4">
      <c r="A7" s="3" t="s">
        <v>629</v>
      </c>
    </row>
    <row r="8" spans="1:4">
      <c r="A8" s="4" t="s">
        <v>606</v>
      </c>
      <c r="B8" s="5" t="n">
        <v>3621</v>
      </c>
      <c r="C8" s="5" t="n">
        <v>3687</v>
      </c>
      <c r="D8" s="5" t="n">
        <v>3494</v>
      </c>
    </row>
    <row r="9" spans="1:4">
      <c r="A9" s="4" t="s">
        <v>607</v>
      </c>
      <c r="B9" s="6" t="n">
        <v>7667</v>
      </c>
      <c r="C9" s="6" t="n">
        <v>7131</v>
      </c>
      <c r="D9" s="6" t="n">
        <v>7229</v>
      </c>
    </row>
    <row r="10" spans="1:4">
      <c r="A10" s="4" t="s">
        <v>619</v>
      </c>
      <c r="B10" s="6" t="n">
        <v>0</v>
      </c>
      <c r="C10" s="6" t="n">
        <v>529</v>
      </c>
      <c r="D10" s="6" t="n">
        <v>0</v>
      </c>
    </row>
    <row r="11" spans="1:4">
      <c r="A11" s="4" t="s">
        <v>630</v>
      </c>
      <c r="B11" s="6" t="n">
        <v>0</v>
      </c>
      <c r="C11" s="6" t="n">
        <v>0</v>
      </c>
      <c r="D11" s="6" t="n">
        <v>0</v>
      </c>
    </row>
    <row r="12" spans="1:4">
      <c r="A12" s="4" t="s">
        <v>631</v>
      </c>
      <c r="B12" s="6" t="n">
        <v>0</v>
      </c>
      <c r="C12" s="6" t="n">
        <v>0</v>
      </c>
      <c r="D12" s="6" t="n">
        <v>0</v>
      </c>
    </row>
    <row r="13" spans="1:4">
      <c r="A13" s="4" t="s">
        <v>632</v>
      </c>
      <c r="B13" s="6" t="n">
        <v>11288</v>
      </c>
      <c r="C13" s="6" t="n">
        <v>11347</v>
      </c>
      <c r="D13" s="6" t="n">
        <v>10723</v>
      </c>
    </row>
    <row r="14" spans="1:4">
      <c r="A14" s="3" t="s">
        <v>633</v>
      </c>
    </row>
    <row r="15" spans="1:4">
      <c r="A15" s="4" t="s">
        <v>634</v>
      </c>
      <c r="B15" s="6" t="n">
        <v>24137</v>
      </c>
      <c r="C15" s="6" t="n">
        <v>-6823</v>
      </c>
      <c r="D15" s="6" t="n">
        <v>5701</v>
      </c>
    </row>
    <row r="16" spans="1:4">
      <c r="A16" s="4" t="s">
        <v>635</v>
      </c>
      <c r="B16" s="6" t="n">
        <v>0</v>
      </c>
      <c r="C16" s="6" t="n">
        <v>0</v>
      </c>
      <c r="D16" s="6" t="n">
        <v>0</v>
      </c>
    </row>
    <row r="17" spans="1:4">
      <c r="A17" s="4" t="s">
        <v>636</v>
      </c>
      <c r="B17" s="6" t="n">
        <v>24137</v>
      </c>
      <c r="C17" s="6" t="n">
        <v>-6823</v>
      </c>
      <c r="D17" s="6" t="n">
        <v>5701</v>
      </c>
    </row>
    <row r="18" spans="1:4">
      <c r="A18" s="4" t="s">
        <v>637</v>
      </c>
      <c r="B18" s="5" t="n">
        <v>35425</v>
      </c>
      <c r="C18" s="5" t="n">
        <v>4524</v>
      </c>
      <c r="D18" s="5" t="n">
        <v>164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38</v>
      </c>
      <c r="B1" s="2" t="s">
        <v>414</v>
      </c>
    </row>
    <row r="2" spans="1:3">
      <c r="A2" s="3" t="s">
        <v>639</v>
      </c>
    </row>
    <row r="3" spans="1:3">
      <c r="A3" s="4" t="s">
        <v>483</v>
      </c>
      <c r="B3" s="5" t="n">
        <v>5545</v>
      </c>
      <c r="C3" s="4" t="s">
        <v>640</v>
      </c>
    </row>
    <row r="4" spans="1:3">
      <c r="A4" s="4" t="s">
        <v>484</v>
      </c>
      <c r="B4" s="6" t="n">
        <v>5826</v>
      </c>
    </row>
    <row r="5" spans="1:3">
      <c r="A5" s="4" t="s">
        <v>485</v>
      </c>
      <c r="B5" s="6" t="n">
        <v>7803</v>
      </c>
    </row>
    <row r="6" spans="1:3">
      <c r="A6" s="4" t="s">
        <v>486</v>
      </c>
      <c r="B6" s="6" t="n">
        <v>8486</v>
      </c>
    </row>
    <row r="7" spans="1:3">
      <c r="A7" s="4" t="s">
        <v>487</v>
      </c>
      <c r="B7" s="6" t="n">
        <v>8779</v>
      </c>
    </row>
    <row r="8" spans="1:3">
      <c r="A8" s="4" t="s">
        <v>641</v>
      </c>
      <c r="B8" s="6" t="n">
        <v>80664</v>
      </c>
    </row>
    <row r="9" spans="1:3">
      <c r="A9" s="4" t="s">
        <v>642</v>
      </c>
      <c r="B9" s="5" t="n">
        <v>117103</v>
      </c>
    </row>
    <row r="10" spans="1:3"/>
    <row r="11" spans="1:3">
      <c r="A11" s="4" t="s">
        <v>640</v>
      </c>
      <c r="B11" s="4" t="s">
        <v>643</v>
      </c>
    </row>
  </sheetData>
  <mergeCells count="3">
    <mergeCell ref="B1:C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65</v>
      </c>
      <c r="D2" s="2" t="s">
        <v>112</v>
      </c>
      <c r="E2" s="2" t="s">
        <v>645</v>
      </c>
    </row>
    <row r="3" spans="1:5">
      <c r="A3" s="3" t="s">
        <v>646</v>
      </c>
    </row>
    <row r="4" spans="1:5">
      <c r="A4" s="4" t="s">
        <v>647</v>
      </c>
      <c r="B4" s="7" t="n">
        <v>62.88</v>
      </c>
      <c r="C4" s="7" t="n">
        <v>71.17</v>
      </c>
      <c r="D4" s="7" t="n">
        <v>53.46</v>
      </c>
    </row>
    <row r="5" spans="1:5">
      <c r="A5" s="4" t="s">
        <v>648</v>
      </c>
    </row>
    <row r="6" spans="1:5">
      <c r="A6" s="3" t="s">
        <v>646</v>
      </c>
    </row>
    <row r="7" spans="1:5">
      <c r="A7" s="4" t="s">
        <v>649</v>
      </c>
      <c r="B7" s="5" t="n">
        <v>100</v>
      </c>
    </row>
    <row r="8" spans="1:5">
      <c r="A8" s="4" t="s">
        <v>650</v>
      </c>
      <c r="B8" s="6" t="n">
        <v>5000</v>
      </c>
    </row>
    <row r="9" spans="1:5">
      <c r="A9" s="4" t="s">
        <v>651</v>
      </c>
    </row>
    <row r="10" spans="1:5">
      <c r="A10" s="3" t="s">
        <v>646</v>
      </c>
    </row>
    <row r="11" spans="1:5">
      <c r="A11" s="4" t="s">
        <v>649</v>
      </c>
      <c r="B11" s="7" t="n">
        <v>0.01</v>
      </c>
    </row>
    <row r="12" spans="1:5">
      <c r="A12" s="4" t="s">
        <v>650</v>
      </c>
      <c r="B12" s="6" t="n">
        <v>10000000</v>
      </c>
    </row>
    <row r="13" spans="1:5">
      <c r="A13" s="4" t="s">
        <v>104</v>
      </c>
    </row>
    <row r="14" spans="1:5">
      <c r="A14" s="3" t="s">
        <v>646</v>
      </c>
    </row>
    <row r="15" spans="1:5">
      <c r="A15" s="4" t="s">
        <v>652</v>
      </c>
      <c r="B15" s="7" t="n">
        <v>0.01</v>
      </c>
    </row>
    <row r="16" spans="1:5">
      <c r="A16" s="4" t="s">
        <v>653</v>
      </c>
      <c r="B16" s="6" t="n">
        <v>289000000</v>
      </c>
    </row>
    <row r="17" spans="1:5">
      <c r="A17" s="4" t="s">
        <v>654</v>
      </c>
      <c r="B17" s="4" t="s">
        <v>655</v>
      </c>
    </row>
    <row r="18" spans="1:5">
      <c r="A18" s="4" t="s">
        <v>656</v>
      </c>
      <c r="B18" s="6" t="n">
        <v>1</v>
      </c>
    </row>
    <row r="19" spans="1:5">
      <c r="A19" s="4" t="s">
        <v>106</v>
      </c>
    </row>
    <row r="20" spans="1:5">
      <c r="A20" s="3" t="s">
        <v>646</v>
      </c>
    </row>
    <row r="21" spans="1:5">
      <c r="A21" s="4" t="s">
        <v>652</v>
      </c>
      <c r="B21" s="7" t="n">
        <v>0.01</v>
      </c>
    </row>
    <row r="22" spans="1:5">
      <c r="A22" s="4" t="s">
        <v>653</v>
      </c>
      <c r="B22" s="6" t="n">
        <v>11000000</v>
      </c>
    </row>
    <row r="23" spans="1:5">
      <c r="A23" s="4" t="s">
        <v>654</v>
      </c>
      <c r="B23" s="4" t="s">
        <v>657</v>
      </c>
    </row>
    <row r="24" spans="1:5">
      <c r="A24" s="4" t="s">
        <v>658</v>
      </c>
      <c r="B24" s="6" t="n">
        <v>1</v>
      </c>
    </row>
    <row r="25" spans="1:5">
      <c r="A25" s="4" t="s">
        <v>659</v>
      </c>
    </row>
    <row r="26" spans="1:5">
      <c r="A26" s="3" t="s">
        <v>646</v>
      </c>
    </row>
    <row r="27" spans="1:5">
      <c r="A27" s="4" t="s">
        <v>660</v>
      </c>
      <c r="B27" s="8" t="n">
        <v>268.7</v>
      </c>
    </row>
    <row r="28" spans="1:5">
      <c r="A28" s="4" t="s">
        <v>661</v>
      </c>
      <c r="E28" s="5" t="n">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62</v>
      </c>
      <c r="B1" s="2" t="s">
        <v>1</v>
      </c>
    </row>
    <row r="2" spans="1:5">
      <c r="B2" s="2" t="s">
        <v>2</v>
      </c>
      <c r="C2" s="2" t="s">
        <v>65</v>
      </c>
      <c r="D2" s="2" t="s">
        <v>112</v>
      </c>
      <c r="E2" s="2" t="s">
        <v>645</v>
      </c>
    </row>
    <row r="3" spans="1:5">
      <c r="A3" s="4" t="s">
        <v>663</v>
      </c>
      <c r="B3" s="5" t="n">
        <v>138251</v>
      </c>
      <c r="C3" s="5" t="n">
        <v>127884</v>
      </c>
      <c r="D3" s="5" t="n">
        <v>219011</v>
      </c>
    </row>
    <row r="4" spans="1:5">
      <c r="A4" s="4" t="s">
        <v>664</v>
      </c>
      <c r="B4" s="6" t="n">
        <v>2198779</v>
      </c>
      <c r="C4" s="6" t="n">
        <v>1796908</v>
      </c>
      <c r="D4" s="6" t="n">
        <v>4096972</v>
      </c>
    </row>
    <row r="5" spans="1:5">
      <c r="A5" s="4" t="s">
        <v>647</v>
      </c>
      <c r="B5" s="7" t="n">
        <v>62.88</v>
      </c>
      <c r="C5" s="7" t="n">
        <v>71.17</v>
      </c>
      <c r="D5" s="7" t="n">
        <v>53.46</v>
      </c>
    </row>
    <row r="6" spans="1:5">
      <c r="A6" s="4" t="s">
        <v>659</v>
      </c>
    </row>
    <row r="7" spans="1:5">
      <c r="A7" s="4" t="s">
        <v>660</v>
      </c>
      <c r="B7" s="5" t="n">
        <v>268700</v>
      </c>
    </row>
    <row r="8" spans="1:5">
      <c r="A8" s="4" t="s">
        <v>661</v>
      </c>
      <c r="E8" s="5" t="n">
        <v>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65</v>
      </c>
      <c r="B1" s="2" t="s">
        <v>358</v>
      </c>
      <c r="J1" s="2" t="s">
        <v>1</v>
      </c>
    </row>
    <row r="2" spans="1:12">
      <c r="B2" s="2" t="s">
        <v>2</v>
      </c>
      <c r="C2" s="2" t="s">
        <v>359</v>
      </c>
      <c r="D2" s="2" t="s">
        <v>4</v>
      </c>
      <c r="E2" s="2" t="s">
        <v>360</v>
      </c>
      <c r="F2" s="2" t="s">
        <v>65</v>
      </c>
      <c r="G2" s="2" t="s">
        <v>666</v>
      </c>
      <c r="H2" s="2" t="s">
        <v>667</v>
      </c>
      <c r="I2" s="2" t="s">
        <v>668</v>
      </c>
      <c r="J2" s="2" t="s">
        <v>2</v>
      </c>
      <c r="K2" s="2" t="s">
        <v>65</v>
      </c>
      <c r="L2" s="2" t="s">
        <v>112</v>
      </c>
    </row>
    <row r="3" spans="1:12">
      <c r="A3" s="3" t="s">
        <v>669</v>
      </c>
    </row>
    <row r="4" spans="1:12">
      <c r="A4" s="4" t="s">
        <v>630</v>
      </c>
      <c r="J4" s="5" t="n">
        <v>0</v>
      </c>
      <c r="K4" s="5" t="n">
        <v>0</v>
      </c>
      <c r="L4" s="5" t="n">
        <v>0</v>
      </c>
    </row>
    <row r="5" spans="1:12">
      <c r="A5" s="4" t="s">
        <v>670</v>
      </c>
      <c r="J5" s="6" t="n">
        <v>0</v>
      </c>
      <c r="K5" s="6" t="n">
        <v>529</v>
      </c>
      <c r="L5" s="6" t="n">
        <v>0</v>
      </c>
    </row>
    <row r="6" spans="1:12">
      <c r="A6" s="4" t="s">
        <v>671</v>
      </c>
      <c r="J6" s="6" t="n">
        <v>-133891</v>
      </c>
      <c r="K6" s="6" t="n">
        <v>-207962</v>
      </c>
      <c r="L6" s="6" t="n">
        <v>-212689</v>
      </c>
    </row>
    <row r="7" spans="1:12">
      <c r="A7" s="4" t="s">
        <v>125</v>
      </c>
      <c r="J7" s="6" t="n">
        <v>-22810</v>
      </c>
      <c r="K7" s="6" t="n">
        <v>-37730</v>
      </c>
      <c r="L7" s="6" t="n">
        <v>7800</v>
      </c>
    </row>
    <row r="8" spans="1:12">
      <c r="A8" s="4" t="s">
        <v>127</v>
      </c>
      <c r="B8" s="5" t="n">
        <v>-67688</v>
      </c>
      <c r="C8" s="5" t="n">
        <v>-5462</v>
      </c>
      <c r="D8" s="5" t="n">
        <v>40671</v>
      </c>
      <c r="E8" s="5" t="n">
        <v>-78602</v>
      </c>
      <c r="F8" s="5" t="n">
        <v>-85158</v>
      </c>
      <c r="G8" s="5" t="n">
        <v>-7425</v>
      </c>
      <c r="H8" s="5" t="n">
        <v>2868</v>
      </c>
      <c r="I8" s="5" t="n">
        <v>-80548</v>
      </c>
      <c r="J8" s="6" t="n">
        <v>-111081</v>
      </c>
      <c r="K8" s="6" t="n">
        <v>-170263</v>
      </c>
      <c r="L8" s="6" t="n">
        <v>-221324</v>
      </c>
    </row>
    <row r="9" spans="1:12">
      <c r="A9" s="3" t="s">
        <v>672</v>
      </c>
    </row>
    <row r="10" spans="1:12">
      <c r="A10" s="4" t="s">
        <v>673</v>
      </c>
      <c r="E10" s="6" t="n">
        <v>12809</v>
      </c>
      <c r="J10" s="6" t="n">
        <v>12809</v>
      </c>
    </row>
    <row r="11" spans="1:12">
      <c r="A11" s="4" t="s">
        <v>154</v>
      </c>
      <c r="K11" s="6" t="n">
        <v>2542</v>
      </c>
    </row>
    <row r="12" spans="1:12">
      <c r="A12" s="4" t="s">
        <v>674</v>
      </c>
      <c r="B12" s="6" t="n">
        <v>31059</v>
      </c>
      <c r="F12" s="6" t="n">
        <v>12809</v>
      </c>
      <c r="J12" s="6" t="n">
        <v>31059</v>
      </c>
      <c r="K12" s="6" t="n">
        <v>12809</v>
      </c>
    </row>
    <row r="13" spans="1:12">
      <c r="A13" s="4" t="s">
        <v>675</v>
      </c>
    </row>
    <row r="14" spans="1:12">
      <c r="A14" s="3" t="s">
        <v>672</v>
      </c>
    </row>
    <row r="15" spans="1:12">
      <c r="A15" s="4" t="s">
        <v>673</v>
      </c>
      <c r="E15" s="5" t="n">
        <v>12809</v>
      </c>
      <c r="I15" s="5" t="n">
        <v>15444</v>
      </c>
      <c r="J15" s="6" t="n">
        <v>12809</v>
      </c>
      <c r="K15" s="6" t="n">
        <v>15444</v>
      </c>
    </row>
    <row r="16" spans="1:12">
      <c r="A16" s="4" t="s">
        <v>676</v>
      </c>
      <c r="J16" s="6" t="n">
        <v>18250</v>
      </c>
      <c r="K16" s="6" t="n">
        <v>-4776</v>
      </c>
    </row>
    <row r="17" spans="1:12">
      <c r="A17" s="4" t="s">
        <v>677</v>
      </c>
      <c r="J17" s="6" t="n">
        <v>0</v>
      </c>
      <c r="K17" s="6" t="n">
        <v>-401</v>
      </c>
    </row>
    <row r="18" spans="1:12">
      <c r="A18" s="4" t="s">
        <v>154</v>
      </c>
      <c r="J18" s="6" t="n">
        <v>0</v>
      </c>
      <c r="K18" s="6" t="n">
        <v>2542</v>
      </c>
    </row>
    <row r="19" spans="1:12">
      <c r="A19" s="4" t="s">
        <v>678</v>
      </c>
      <c r="J19" s="6" t="n">
        <v>18250</v>
      </c>
      <c r="K19" s="6" t="n">
        <v>-2635</v>
      </c>
    </row>
    <row r="20" spans="1:12">
      <c r="A20" s="4" t="s">
        <v>674</v>
      </c>
      <c r="B20" s="5" t="n">
        <v>31059</v>
      </c>
      <c r="F20" s="5" t="n">
        <v>12809</v>
      </c>
      <c r="J20" s="6" t="n">
        <v>31059</v>
      </c>
      <c r="K20" s="6" t="n">
        <v>12809</v>
      </c>
      <c r="L20" s="5" t="n">
        <v>15444</v>
      </c>
    </row>
    <row r="21" spans="1:12">
      <c r="A21" s="4" t="s">
        <v>679</v>
      </c>
    </row>
    <row r="22" spans="1:12">
      <c r="A22" s="3" t="s">
        <v>669</v>
      </c>
    </row>
    <row r="23" spans="1:12">
      <c r="A23" s="4" t="s">
        <v>630</v>
      </c>
      <c r="J23" s="6" t="n">
        <v>0</v>
      </c>
      <c r="K23" s="6" t="n">
        <v>0</v>
      </c>
    </row>
    <row r="24" spans="1:12">
      <c r="A24" s="4" t="s">
        <v>670</v>
      </c>
      <c r="J24" s="6" t="n">
        <v>0</v>
      </c>
      <c r="K24" s="6" t="n">
        <v>529</v>
      </c>
    </row>
    <row r="25" spans="1:12">
      <c r="A25" s="4" t="s">
        <v>671</v>
      </c>
      <c r="J25" s="6" t="n">
        <v>0</v>
      </c>
      <c r="K25" s="6" t="n">
        <v>529</v>
      </c>
    </row>
    <row r="26" spans="1:12">
      <c r="A26" s="4" t="s">
        <v>125</v>
      </c>
      <c r="J26" s="6" t="n">
        <v>0</v>
      </c>
      <c r="K26" s="6" t="n">
        <v>128</v>
      </c>
    </row>
    <row r="27" spans="1:12">
      <c r="A27" s="4" t="s">
        <v>127</v>
      </c>
      <c r="J27" s="5" t="n">
        <v>0</v>
      </c>
      <c r="K27" s="5" t="n">
        <v>4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0</v>
      </c>
      <c r="B1" s="2" t="s">
        <v>358</v>
      </c>
      <c r="J1" s="2" t="s">
        <v>1</v>
      </c>
    </row>
    <row r="2" spans="1:12">
      <c r="B2" s="2" t="s">
        <v>2</v>
      </c>
      <c r="C2" s="2" t="s">
        <v>359</v>
      </c>
      <c r="D2" s="2" t="s">
        <v>4</v>
      </c>
      <c r="E2" s="2" t="s">
        <v>360</v>
      </c>
      <c r="F2" s="2" t="s">
        <v>65</v>
      </c>
      <c r="G2" s="2" t="s">
        <v>666</v>
      </c>
      <c r="H2" s="2" t="s">
        <v>667</v>
      </c>
      <c r="I2" s="2" t="s">
        <v>668</v>
      </c>
      <c r="J2" s="2" t="s">
        <v>2</v>
      </c>
      <c r="K2" s="2" t="s">
        <v>65</v>
      </c>
      <c r="L2" s="2" t="s">
        <v>112</v>
      </c>
    </row>
    <row r="3" spans="1:12">
      <c r="A3" s="3" t="s">
        <v>681</v>
      </c>
    </row>
    <row r="4" spans="1:12">
      <c r="A4" s="4" t="s">
        <v>682</v>
      </c>
      <c r="B4" s="5" t="n">
        <v>67688</v>
      </c>
      <c r="C4" s="5" t="n">
        <v>5462</v>
      </c>
      <c r="D4" s="5" t="n">
        <v>-40671</v>
      </c>
      <c r="E4" s="5" t="n">
        <v>78602</v>
      </c>
      <c r="F4" s="5" t="n">
        <v>85158</v>
      </c>
      <c r="G4" s="5" t="n">
        <v>7425</v>
      </c>
      <c r="H4" s="5" t="n">
        <v>-2868</v>
      </c>
      <c r="I4" s="5" t="n">
        <v>80548</v>
      </c>
      <c r="J4" s="5" t="n">
        <v>111081</v>
      </c>
      <c r="K4" s="5" t="n">
        <v>170263</v>
      </c>
      <c r="L4" s="5" t="n">
        <v>221324</v>
      </c>
    </row>
    <row r="5" spans="1:12">
      <c r="A5" s="4" t="s">
        <v>683</v>
      </c>
      <c r="J5" s="6" t="n">
        <v>25364000</v>
      </c>
      <c r="K5" s="6" t="n">
        <v>27312000</v>
      </c>
      <c r="L5" s="6" t="n">
        <v>29487000</v>
      </c>
    </row>
    <row r="6" spans="1:12">
      <c r="A6" s="4" t="s">
        <v>684</v>
      </c>
      <c r="J6" s="7" t="n">
        <v>4.38</v>
      </c>
      <c r="K6" s="7" t="n">
        <v>6.23</v>
      </c>
      <c r="L6" s="7" t="n">
        <v>7.51</v>
      </c>
    </row>
    <row r="7" spans="1:12">
      <c r="A7" s="3" t="s">
        <v>685</v>
      </c>
    </row>
    <row r="8" spans="1:12">
      <c r="A8" s="4" t="s">
        <v>682</v>
      </c>
      <c r="B8" s="5" t="n">
        <v>67688</v>
      </c>
      <c r="C8" s="5" t="n">
        <v>5462</v>
      </c>
      <c r="D8" s="5" t="n">
        <v>-40671</v>
      </c>
      <c r="E8" s="5" t="n">
        <v>78602</v>
      </c>
      <c r="F8" s="5" t="n">
        <v>85158</v>
      </c>
      <c r="G8" s="5" t="n">
        <v>7425</v>
      </c>
      <c r="H8" s="5" t="n">
        <v>-2868</v>
      </c>
      <c r="I8" s="5" t="n">
        <v>80548</v>
      </c>
      <c r="J8" s="5" t="n">
        <v>111081</v>
      </c>
      <c r="K8" s="5" t="n">
        <v>170263</v>
      </c>
      <c r="L8" s="5" t="n">
        <v>221324</v>
      </c>
    </row>
    <row r="9" spans="1:12">
      <c r="A9" s="4" t="s">
        <v>683</v>
      </c>
      <c r="J9" s="6" t="n">
        <v>25364000</v>
      </c>
      <c r="K9" s="6" t="n">
        <v>27312000</v>
      </c>
      <c r="L9" s="6" t="n">
        <v>29487000</v>
      </c>
    </row>
    <row r="10" spans="1:12">
      <c r="A10" s="4" t="s">
        <v>686</v>
      </c>
      <c r="J10" s="6" t="n">
        <v>0</v>
      </c>
      <c r="K10" s="6" t="n">
        <v>0</v>
      </c>
      <c r="L10" s="6" t="n">
        <v>0</v>
      </c>
    </row>
    <row r="11" spans="1:12">
      <c r="A11" s="4" t="s">
        <v>687</v>
      </c>
      <c r="J11" s="6" t="n">
        <v>25364000</v>
      </c>
      <c r="K11" s="6" t="n">
        <v>27312000</v>
      </c>
      <c r="L11" s="6" t="n">
        <v>29487000</v>
      </c>
    </row>
    <row r="12" spans="1:12">
      <c r="A12" s="4" t="s">
        <v>684</v>
      </c>
      <c r="B12" s="7" t="n">
        <v>2.75</v>
      </c>
      <c r="C12" s="7" t="n">
        <v>0.22</v>
      </c>
      <c r="D12" s="7" t="n">
        <v>-1.59</v>
      </c>
      <c r="E12" s="7" t="n">
        <v>2.99</v>
      </c>
      <c r="F12" s="7" t="n">
        <v>3.22</v>
      </c>
      <c r="G12" s="7" t="n">
        <v>0.27</v>
      </c>
      <c r="H12" s="7" t="n">
        <v>-0.1</v>
      </c>
      <c r="I12" s="7" t="n">
        <v>2.89</v>
      </c>
      <c r="J12" s="7" t="n">
        <v>4.38</v>
      </c>
      <c r="K12" s="7" t="n">
        <v>6.23</v>
      </c>
      <c r="L12" s="7" t="n">
        <v>7.51</v>
      </c>
    </row>
    <row r="13" spans="1:12">
      <c r="A13" s="4" t="s">
        <v>688</v>
      </c>
      <c r="B13" s="6" t="n">
        <v>0</v>
      </c>
      <c r="F13" s="6" t="n">
        <v>0</v>
      </c>
      <c r="J13" s="6" t="n">
        <v>0</v>
      </c>
      <c r="K13"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14</v>
      </c>
    </row>
    <row r="2" spans="1:2">
      <c r="A2" s="3" t="s">
        <v>690</v>
      </c>
    </row>
    <row r="3" spans="1:2">
      <c r="A3" s="4" t="s">
        <v>691</v>
      </c>
      <c r="B3" s="5" t="n">
        <v>2100000</v>
      </c>
    </row>
    <row r="4" spans="1:2">
      <c r="A4" s="4" t="s">
        <v>692</v>
      </c>
      <c r="B4" s="6" t="n">
        <v>20600000</v>
      </c>
    </row>
    <row r="5" spans="1:2">
      <c r="A5" s="4" t="s">
        <v>464</v>
      </c>
      <c r="B5" s="5" t="n">
        <v>8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12</v>
      </c>
    </row>
    <row r="3" spans="1:4">
      <c r="A3" s="3" t="s">
        <v>132</v>
      </c>
    </row>
    <row r="4" spans="1:4">
      <c r="A4" s="4" t="s">
        <v>137</v>
      </c>
      <c r="B4" s="5" t="n">
        <v>5887</v>
      </c>
      <c r="C4" s="5" t="n">
        <v>1646</v>
      </c>
      <c r="D4" s="5" t="n">
        <v>-13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3</v>
      </c>
      <c r="B1" s="2" t="s">
        <v>2</v>
      </c>
      <c r="C1" s="2" t="s">
        <v>65</v>
      </c>
    </row>
    <row r="2" spans="1:3">
      <c r="A2" s="3" t="s">
        <v>694</v>
      </c>
    </row>
    <row r="3" spans="1:3">
      <c r="A3" s="4" t="s">
        <v>94</v>
      </c>
      <c r="B3" s="5" t="n">
        <v>200000</v>
      </c>
      <c r="C3" s="5" t="n">
        <v>200000</v>
      </c>
    </row>
    <row r="4" spans="1:3">
      <c r="A4" s="4" t="s">
        <v>695</v>
      </c>
    </row>
    <row r="5" spans="1:3">
      <c r="A5" s="3" t="s">
        <v>694</v>
      </c>
    </row>
    <row r="6" spans="1:3">
      <c r="A6" s="4" t="s">
        <v>696</v>
      </c>
      <c r="B6" s="6" t="n">
        <v>422000</v>
      </c>
      <c r="C6" s="6" t="n">
        <v>384000</v>
      </c>
    </row>
    <row r="7" spans="1:3">
      <c r="A7" s="4" t="s">
        <v>94</v>
      </c>
      <c r="B7" s="6" t="n">
        <v>211000</v>
      </c>
      <c r="C7" s="5" t="n">
        <v>215000</v>
      </c>
    </row>
    <row r="8" spans="1:3">
      <c r="A8" s="4" t="s">
        <v>697</v>
      </c>
    </row>
    <row r="9" spans="1:3">
      <c r="A9" s="3" t="s">
        <v>694</v>
      </c>
    </row>
    <row r="10" spans="1:3">
      <c r="A10" s="4" t="s">
        <v>497</v>
      </c>
      <c r="B10" s="6" t="n">
        <v>366000</v>
      </c>
    </row>
    <row r="11" spans="1:3">
      <c r="A11" s="4" t="s">
        <v>94</v>
      </c>
      <c r="B11" s="5"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98</v>
      </c>
      <c r="B1" s="2" t="s">
        <v>358</v>
      </c>
      <c r="J1" s="2" t="s">
        <v>1</v>
      </c>
    </row>
    <row r="2" spans="1:12">
      <c r="B2" s="2" t="s">
        <v>2</v>
      </c>
      <c r="C2" s="2" t="s">
        <v>359</v>
      </c>
      <c r="D2" s="2" t="s">
        <v>4</v>
      </c>
      <c r="E2" s="2" t="s">
        <v>360</v>
      </c>
      <c r="F2" s="2" t="s">
        <v>65</v>
      </c>
      <c r="G2" s="2" t="s">
        <v>666</v>
      </c>
      <c r="H2" s="2" t="s">
        <v>667</v>
      </c>
      <c r="I2" s="2" t="s">
        <v>668</v>
      </c>
      <c r="J2" s="2" t="s">
        <v>2</v>
      </c>
      <c r="K2" s="2" t="s">
        <v>65</v>
      </c>
      <c r="L2" s="2" t="s">
        <v>112</v>
      </c>
    </row>
    <row r="3" spans="1:12">
      <c r="A3" s="3" t="s">
        <v>237</v>
      </c>
    </row>
    <row r="4" spans="1:12">
      <c r="A4" s="4" t="s">
        <v>114</v>
      </c>
      <c r="B4" s="5" t="n">
        <v>1922906</v>
      </c>
      <c r="C4" s="5" t="n">
        <v>1388310</v>
      </c>
      <c r="D4" s="5" t="n">
        <v>1426863</v>
      </c>
      <c r="E4" s="5" t="n">
        <v>1465441</v>
      </c>
      <c r="F4" s="5" t="n">
        <v>2010611</v>
      </c>
      <c r="G4" s="5" t="n">
        <v>1419213</v>
      </c>
      <c r="H4" s="5" t="n">
        <v>1468023</v>
      </c>
      <c r="I4" s="5" t="n">
        <v>1458262</v>
      </c>
      <c r="J4" s="5" t="n">
        <v>6203520</v>
      </c>
      <c r="K4" s="5" t="n">
        <v>6356109</v>
      </c>
      <c r="L4" s="5" t="n">
        <v>6261477</v>
      </c>
    </row>
    <row r="5" spans="1:12">
      <c r="A5" s="4" t="s">
        <v>427</v>
      </c>
      <c r="B5" s="6" t="n">
        <v>573491</v>
      </c>
      <c r="C5" s="6" t="n">
        <v>461528</v>
      </c>
      <c r="D5" s="6" t="n">
        <v>394849</v>
      </c>
      <c r="E5" s="6" t="n">
        <v>537674</v>
      </c>
      <c r="F5" s="6" t="n">
        <v>594946</v>
      </c>
      <c r="G5" s="6" t="n">
        <v>464276</v>
      </c>
      <c r="H5" s="6" t="n">
        <v>450846</v>
      </c>
      <c r="I5" s="6" t="n">
        <v>554521</v>
      </c>
      <c r="J5" s="6" t="n">
        <v>1967542</v>
      </c>
      <c r="K5" s="6" t="n">
        <v>2064589</v>
      </c>
      <c r="L5" s="6" t="n">
        <v>2061759</v>
      </c>
    </row>
    <row r="6" spans="1:12">
      <c r="A6" s="4" t="s">
        <v>127</v>
      </c>
      <c r="B6" s="5" t="n">
        <v>67688</v>
      </c>
      <c r="C6" s="5" t="n">
        <v>5462</v>
      </c>
      <c r="D6" s="5" t="n">
        <v>-40671</v>
      </c>
      <c r="E6" s="5" t="n">
        <v>78602</v>
      </c>
      <c r="F6" s="5" t="n">
        <v>85158</v>
      </c>
      <c r="G6" s="5" t="n">
        <v>7425</v>
      </c>
      <c r="H6" s="5" t="n">
        <v>-2868</v>
      </c>
      <c r="I6" s="5" t="n">
        <v>80548</v>
      </c>
      <c r="J6" s="5" t="n">
        <v>111081</v>
      </c>
      <c r="K6" s="5" t="n">
        <v>170263</v>
      </c>
      <c r="L6" s="5" t="n">
        <v>221324</v>
      </c>
    </row>
    <row r="7" spans="1:12">
      <c r="A7" s="3" t="s">
        <v>699</v>
      </c>
    </row>
    <row r="8" spans="1:12">
      <c r="A8" s="4" t="s">
        <v>700</v>
      </c>
      <c r="B8" s="7" t="n">
        <v>2.75</v>
      </c>
      <c r="C8" s="7" t="n">
        <v>0.22</v>
      </c>
      <c r="D8" s="7" t="n">
        <v>-1.59</v>
      </c>
      <c r="E8" s="7" t="n">
        <v>2.99</v>
      </c>
      <c r="F8" s="7" t="n">
        <v>3.22</v>
      </c>
      <c r="G8" s="7" t="n">
        <v>0.27</v>
      </c>
      <c r="H8" s="7" t="n">
        <v>-0.1</v>
      </c>
      <c r="I8" s="7" t="n">
        <v>2.89</v>
      </c>
      <c r="J8" s="7" t="n">
        <v>4.38</v>
      </c>
      <c r="K8" s="7" t="n">
        <v>6.23</v>
      </c>
      <c r="L8" s="7" t="n">
        <v>7.5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701</v>
      </c>
      <c r="B1" s="2" t="s">
        <v>358</v>
      </c>
      <c r="G1" s="2" t="s">
        <v>1</v>
      </c>
    </row>
    <row r="2" spans="1:9">
      <c r="B2" s="2" t="s">
        <v>2</v>
      </c>
      <c r="C2" s="2" t="s">
        <v>359</v>
      </c>
      <c r="D2" s="2" t="s">
        <v>4</v>
      </c>
      <c r="E2" s="2" t="s">
        <v>360</v>
      </c>
      <c r="F2" s="2" t="s">
        <v>666</v>
      </c>
      <c r="G2" s="2" t="s">
        <v>2</v>
      </c>
      <c r="H2" s="2" t="s">
        <v>65</v>
      </c>
      <c r="I2" s="2" t="s">
        <v>112</v>
      </c>
    </row>
    <row r="3" spans="1:9">
      <c r="A3" s="3" t="s">
        <v>123</v>
      </c>
    </row>
    <row r="4" spans="1:9">
      <c r="A4" s="4" t="s">
        <v>702</v>
      </c>
      <c r="G4" s="5" t="n">
        <v>0</v>
      </c>
    </row>
    <row r="5" spans="1:9">
      <c r="A5" s="4" t="s">
        <v>703</v>
      </c>
      <c r="G5" s="6" t="n">
        <v>0</v>
      </c>
      <c r="H5" s="5" t="n">
        <v>0</v>
      </c>
      <c r="I5" s="5" t="n">
        <v>0</v>
      </c>
    </row>
    <row r="6" spans="1:9">
      <c r="A6" s="4" t="s">
        <v>364</v>
      </c>
      <c r="B6" s="5" t="n">
        <v>8300</v>
      </c>
      <c r="C6" s="5" t="n">
        <v>300</v>
      </c>
      <c r="D6" s="5" t="n">
        <v>4900</v>
      </c>
      <c r="E6" s="5" t="n">
        <v>7400</v>
      </c>
      <c r="G6" s="5" t="n">
        <v>20293</v>
      </c>
      <c r="H6" s="5" t="n">
        <v>-48</v>
      </c>
      <c r="I6" s="5" t="n">
        <v>4860</v>
      </c>
    </row>
    <row r="7" spans="1:9">
      <c r="A7" s="3" t="s">
        <v>704</v>
      </c>
    </row>
    <row r="8" spans="1:9">
      <c r="A8" s="4" t="s">
        <v>705</v>
      </c>
      <c r="F8" s="5" t="n">
        <v>2900</v>
      </c>
    </row>
    <row r="9" spans="1:9">
      <c r="A9" s="4" t="s">
        <v>706</v>
      </c>
      <c r="F9" s="7" t="n">
        <v>0.11</v>
      </c>
    </row>
    <row r="10" spans="1:9">
      <c r="A10" s="4" t="s">
        <v>707</v>
      </c>
      <c r="C10" s="5" t="n">
        <v>2800</v>
      </c>
    </row>
    <row r="11" spans="1:9">
      <c r="A11" s="4" t="s">
        <v>708</v>
      </c>
      <c r="C11" s="7" t="n">
        <v>0.11</v>
      </c>
    </row>
    <row r="12" spans="1:9">
      <c r="A12" s="4" t="s">
        <v>709</v>
      </c>
      <c r="B12" s="5" t="n">
        <v>2300</v>
      </c>
    </row>
    <row r="13" spans="1:9">
      <c r="A13" s="4" t="s">
        <v>710</v>
      </c>
      <c r="B13" s="7" t="n">
        <v>0.09</v>
      </c>
    </row>
    <row r="14" spans="1:9">
      <c r="A14" s="4" t="s">
        <v>711</v>
      </c>
    </row>
    <row r="15" spans="1:9">
      <c r="A15" s="3" t="s">
        <v>123</v>
      </c>
    </row>
    <row r="16" spans="1:9">
      <c r="A16" s="4" t="s">
        <v>712</v>
      </c>
      <c r="B16" s="5" t="n">
        <v>6500</v>
      </c>
      <c r="C16" s="5" t="n">
        <v>200</v>
      </c>
      <c r="D16" s="5" t="n">
        <v>3800</v>
      </c>
      <c r="E16" s="5" t="n">
        <v>5800</v>
      </c>
    </row>
    <row r="17" spans="1:9">
      <c r="A17" s="4" t="s">
        <v>713</v>
      </c>
      <c r="B17" s="7" t="n">
        <v>0.26</v>
      </c>
      <c r="C17" s="7" t="n">
        <v>0.01</v>
      </c>
      <c r="D17" s="7" t="n">
        <v>0.15</v>
      </c>
      <c r="E17" s="7" t="n">
        <v>0.22</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714</v>
      </c>
      <c r="B1" s="2" t="s">
        <v>1</v>
      </c>
    </row>
    <row r="2" spans="1:5">
      <c r="B2" s="2" t="s">
        <v>2</v>
      </c>
      <c r="C2" s="2" t="s">
        <v>65</v>
      </c>
      <c r="D2" s="2" t="s">
        <v>112</v>
      </c>
      <c r="E2" s="2" t="s">
        <v>715</v>
      </c>
    </row>
    <row r="3" spans="1:5">
      <c r="A3" s="3" t="s">
        <v>346</v>
      </c>
    </row>
    <row r="4" spans="1:5">
      <c r="A4" s="4" t="s">
        <v>716</v>
      </c>
      <c r="B4" s="5" t="n">
        <v>13900</v>
      </c>
      <c r="C4" s="5" t="n">
        <v>13500</v>
      </c>
    </row>
    <row r="5" spans="1:5">
      <c r="A5" s="4" t="s">
        <v>717</v>
      </c>
      <c r="E5" s="5" t="n">
        <v>57000</v>
      </c>
    </row>
    <row r="6" spans="1:5">
      <c r="A6" s="4" t="s">
        <v>718</v>
      </c>
      <c r="E6" s="5" t="n">
        <v>56200</v>
      </c>
    </row>
    <row r="7" spans="1:5">
      <c r="A7" s="4" t="s">
        <v>80</v>
      </c>
      <c r="B7" s="6" t="n">
        <v>47924</v>
      </c>
      <c r="C7" s="6" t="n">
        <v>0</v>
      </c>
    </row>
    <row r="8" spans="1:5">
      <c r="A8" s="4" t="s">
        <v>719</v>
      </c>
      <c r="B8" s="6" t="n">
        <v>670</v>
      </c>
      <c r="C8" s="6" t="n">
        <v>1093</v>
      </c>
    </row>
    <row r="9" spans="1:5">
      <c r="A9" s="4" t="s">
        <v>720</v>
      </c>
      <c r="B9" s="6" t="n">
        <v>48594</v>
      </c>
      <c r="C9" s="6" t="n">
        <v>1093</v>
      </c>
    </row>
    <row r="10" spans="1:5">
      <c r="A10" s="4" t="s">
        <v>85</v>
      </c>
      <c r="B10" s="6" t="n">
        <v>1219</v>
      </c>
      <c r="C10" s="6" t="n">
        <v>1214</v>
      </c>
    </row>
    <row r="11" spans="1:5">
      <c r="A11" s="4" t="s">
        <v>86</v>
      </c>
      <c r="B11" s="6" t="n">
        <v>14654</v>
      </c>
      <c r="C11" s="6" t="n">
        <v>0</v>
      </c>
    </row>
    <row r="12" spans="1:5">
      <c r="A12" s="4" t="s">
        <v>90</v>
      </c>
      <c r="B12" s="6" t="n">
        <v>695</v>
      </c>
      <c r="C12" s="6" t="n">
        <v>1666</v>
      </c>
    </row>
    <row r="13" spans="1:5">
      <c r="A13" s="4" t="s">
        <v>91</v>
      </c>
      <c r="B13" s="6" t="n">
        <v>32683</v>
      </c>
      <c r="C13" s="6" t="n">
        <v>0</v>
      </c>
    </row>
    <row r="14" spans="1:5">
      <c r="A14" s="4" t="s">
        <v>721</v>
      </c>
      <c r="B14" s="5" t="n">
        <v>49251</v>
      </c>
      <c r="C14" s="6" t="n">
        <v>2880</v>
      </c>
    </row>
    <row r="15" spans="1:5">
      <c r="A15" s="4" t="s">
        <v>722</v>
      </c>
      <c r="B15" s="4" t="s">
        <v>723</v>
      </c>
    </row>
    <row r="16" spans="1:5">
      <c r="A16" s="4" t="s">
        <v>724</v>
      </c>
      <c r="B16" s="4" t="s">
        <v>725</v>
      </c>
    </row>
    <row r="17" spans="1:5">
      <c r="A17" s="4" t="s">
        <v>726</v>
      </c>
      <c r="B17" s="4" t="s">
        <v>727</v>
      </c>
    </row>
    <row r="18" spans="1:5">
      <c r="A18" s="4" t="s">
        <v>728</v>
      </c>
      <c r="B18" s="4" t="s">
        <v>729</v>
      </c>
    </row>
    <row r="19" spans="1:5">
      <c r="A19" s="3" t="s">
        <v>730</v>
      </c>
    </row>
    <row r="20" spans="1:5">
      <c r="A20" s="4" t="s">
        <v>731</v>
      </c>
      <c r="B20" s="5" t="n">
        <v>26375</v>
      </c>
      <c r="C20" s="6" t="n">
        <v>28646</v>
      </c>
      <c r="D20" s="5" t="n">
        <v>28012</v>
      </c>
    </row>
    <row r="21" spans="1:5">
      <c r="A21" s="4" t="s">
        <v>732</v>
      </c>
      <c r="B21" s="6" t="n">
        <v>462</v>
      </c>
      <c r="C21" s="6" t="n">
        <v>320</v>
      </c>
      <c r="D21" s="6" t="n">
        <v>418</v>
      </c>
    </row>
    <row r="22" spans="1:5">
      <c r="A22" s="4" t="s">
        <v>733</v>
      </c>
      <c r="B22" s="6" t="n">
        <v>423</v>
      </c>
      <c r="C22" s="6" t="n">
        <v>481</v>
      </c>
      <c r="D22" s="6" t="n">
        <v>3512</v>
      </c>
    </row>
    <row r="23" spans="1:5">
      <c r="A23" s="4" t="s">
        <v>734</v>
      </c>
      <c r="B23" s="6" t="n">
        <v>27260</v>
      </c>
      <c r="C23" s="6" t="n">
        <v>29447</v>
      </c>
      <c r="D23" s="5" t="n">
        <v>31942</v>
      </c>
    </row>
    <row r="24" spans="1:5">
      <c r="A24" s="4" t="s">
        <v>735</v>
      </c>
      <c r="B24" s="6" t="n">
        <v>3200</v>
      </c>
    </row>
    <row r="25" spans="1:5">
      <c r="A25" s="4" t="s">
        <v>736</v>
      </c>
      <c r="B25" s="6" t="n">
        <v>3700</v>
      </c>
    </row>
    <row r="26" spans="1:5">
      <c r="A26" s="4" t="s">
        <v>737</v>
      </c>
      <c r="B26" s="6" t="n">
        <v>3000</v>
      </c>
      <c r="C26" s="5" t="n">
        <v>3400</v>
      </c>
    </row>
    <row r="27" spans="1:5">
      <c r="A27" s="3" t="s">
        <v>738</v>
      </c>
    </row>
    <row r="28" spans="1:5">
      <c r="A28" s="4" t="s">
        <v>739</v>
      </c>
      <c r="B28" s="6" t="n">
        <v>20032</v>
      </c>
    </row>
    <row r="29" spans="1:5">
      <c r="A29" s="4" t="s">
        <v>740</v>
      </c>
      <c r="B29" s="6" t="n">
        <v>462</v>
      </c>
    </row>
    <row r="30" spans="1:5">
      <c r="A30" s="4" t="s">
        <v>196</v>
      </c>
      <c r="B30" s="6" t="n">
        <v>7974</v>
      </c>
    </row>
    <row r="31" spans="1:5">
      <c r="A31" s="3" t="s">
        <v>741</v>
      </c>
    </row>
    <row r="32" spans="1:5">
      <c r="A32" s="4" t="s">
        <v>742</v>
      </c>
      <c r="B32" s="6" t="n">
        <v>966</v>
      </c>
    </row>
    <row r="33" spans="1:5">
      <c r="A33" s="3" t="s">
        <v>743</v>
      </c>
    </row>
    <row r="34" spans="1:5">
      <c r="A34" s="4" t="s">
        <v>744</v>
      </c>
      <c r="B34" s="6" t="n">
        <v>16251</v>
      </c>
    </row>
    <row r="35" spans="1:5">
      <c r="A35" s="4" t="s">
        <v>745</v>
      </c>
      <c r="B35" s="6" t="n">
        <v>12991</v>
      </c>
    </row>
    <row r="36" spans="1:5">
      <c r="A36" s="4" t="s">
        <v>746</v>
      </c>
      <c r="B36" s="6" t="n">
        <v>6650</v>
      </c>
    </row>
    <row r="37" spans="1:5">
      <c r="A37" s="4" t="s">
        <v>747</v>
      </c>
      <c r="B37" s="6" t="n">
        <v>3778</v>
      </c>
    </row>
    <row r="38" spans="1:5">
      <c r="A38" s="4" t="s">
        <v>748</v>
      </c>
      <c r="B38" s="6" t="n">
        <v>3022</v>
      </c>
    </row>
    <row r="39" spans="1:5">
      <c r="A39" s="4" t="s">
        <v>749</v>
      </c>
      <c r="B39" s="6" t="n">
        <v>15690</v>
      </c>
    </row>
    <row r="40" spans="1:5">
      <c r="A40" s="4" t="s">
        <v>750</v>
      </c>
      <c r="B40" s="6" t="n">
        <v>58382</v>
      </c>
    </row>
    <row r="41" spans="1:5">
      <c r="A41" s="4" t="s">
        <v>751</v>
      </c>
      <c r="B41" s="6" t="n">
        <v>-11045</v>
      </c>
    </row>
    <row r="42" spans="1:5">
      <c r="A42" s="4" t="s">
        <v>752</v>
      </c>
      <c r="B42" s="6" t="n">
        <v>47337</v>
      </c>
    </row>
    <row r="43" spans="1:5">
      <c r="A43" s="3" t="s">
        <v>753</v>
      </c>
    </row>
    <row r="44" spans="1:5">
      <c r="A44" s="4" t="s">
        <v>754</v>
      </c>
      <c r="B44" s="6" t="n">
        <v>1428</v>
      </c>
    </row>
    <row r="45" spans="1:5">
      <c r="A45" s="4" t="s">
        <v>755</v>
      </c>
      <c r="B45" s="6" t="n">
        <v>726</v>
      </c>
    </row>
    <row r="46" spans="1:5">
      <c r="A46" s="4" t="s">
        <v>756</v>
      </c>
      <c r="B46" s="6" t="n">
        <v>0</v>
      </c>
    </row>
    <row r="47" spans="1:5">
      <c r="A47" s="4" t="s">
        <v>757</v>
      </c>
      <c r="B47" s="6" t="n">
        <v>0</v>
      </c>
    </row>
    <row r="48" spans="1:5">
      <c r="A48" s="4" t="s">
        <v>758</v>
      </c>
      <c r="B48" s="6" t="n">
        <v>0</v>
      </c>
    </row>
    <row r="49" spans="1:5">
      <c r="A49" s="4" t="s">
        <v>759</v>
      </c>
      <c r="B49" s="6" t="n">
        <v>0</v>
      </c>
    </row>
    <row r="50" spans="1:5">
      <c r="A50" s="4" t="s">
        <v>760</v>
      </c>
      <c r="B50" s="6" t="n">
        <v>2154</v>
      </c>
    </row>
    <row r="51" spans="1:5">
      <c r="A51" s="4" t="s">
        <v>761</v>
      </c>
      <c r="B51" s="6" t="n">
        <v>-240</v>
      </c>
    </row>
    <row r="52" spans="1:5">
      <c r="A52" s="4" t="s">
        <v>762</v>
      </c>
      <c r="B52" s="6" t="n">
        <v>1914</v>
      </c>
    </row>
    <row r="53" spans="1:5">
      <c r="A53" s="3" t="s">
        <v>763</v>
      </c>
    </row>
    <row r="54" spans="1:5">
      <c r="A54" s="4" t="s">
        <v>764</v>
      </c>
      <c r="B54" s="6" t="n">
        <v>17679</v>
      </c>
    </row>
    <row r="55" spans="1:5">
      <c r="A55" s="4" t="s">
        <v>765</v>
      </c>
      <c r="B55" s="6" t="n">
        <v>13717</v>
      </c>
    </row>
    <row r="56" spans="1:5">
      <c r="A56" s="4" t="s">
        <v>766</v>
      </c>
      <c r="B56" s="6" t="n">
        <v>6650</v>
      </c>
    </row>
    <row r="57" spans="1:5">
      <c r="A57" s="4" t="s">
        <v>767</v>
      </c>
      <c r="B57" s="6" t="n">
        <v>3778</v>
      </c>
    </row>
    <row r="58" spans="1:5">
      <c r="A58" s="4" t="s">
        <v>768</v>
      </c>
      <c r="B58" s="6" t="n">
        <v>3022</v>
      </c>
    </row>
    <row r="59" spans="1:5">
      <c r="A59" s="4" t="s">
        <v>769</v>
      </c>
      <c r="B59" s="6" t="n">
        <v>15690</v>
      </c>
    </row>
    <row r="60" spans="1:5">
      <c r="A60" s="4" t="s">
        <v>770</v>
      </c>
      <c r="B60" s="6" t="n">
        <v>60536</v>
      </c>
    </row>
    <row r="61" spans="1:5">
      <c r="A61" s="4" t="s">
        <v>771</v>
      </c>
      <c r="B61" s="5" t="n">
        <v>-112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18"/>
    <col customWidth="1" max="6" min="6" width="15"/>
    <col customWidth="1" max="7" min="7" width="33"/>
    <col customWidth="1" max="8" min="8" width="33"/>
  </cols>
  <sheetData>
    <row r="1" spans="1:8">
      <c r="A1" s="1" t="s">
        <v>138</v>
      </c>
      <c r="B1" s="2" t="s">
        <v>139</v>
      </c>
      <c r="C1" s="2" t="s">
        <v>140</v>
      </c>
      <c r="D1" s="2" t="s">
        <v>141</v>
      </c>
      <c r="E1" s="2" t="s">
        <v>142</v>
      </c>
      <c r="F1" s="2" t="s">
        <v>143</v>
      </c>
      <c r="G1" s="2" t="s">
        <v>144</v>
      </c>
      <c r="H1" s="2" t="s">
        <v>145</v>
      </c>
    </row>
    <row r="2" spans="1:8">
      <c r="A2" s="4" t="s">
        <v>127</v>
      </c>
      <c r="B2" s="5" t="n">
        <v>221324</v>
      </c>
      <c r="E2" s="5" t="n">
        <v>221324</v>
      </c>
    </row>
    <row r="3" spans="1:8">
      <c r="A3" s="4" t="s">
        <v>146</v>
      </c>
      <c r="B3" s="6" t="n">
        <v>1717417</v>
      </c>
      <c r="C3" s="5" t="n">
        <v>943467</v>
      </c>
      <c r="D3" s="5" t="n">
        <v>-11137</v>
      </c>
      <c r="E3" s="6" t="n">
        <v>4153844</v>
      </c>
      <c r="F3" s="5" t="n">
        <v>-3369995</v>
      </c>
      <c r="G3" s="5" t="n">
        <v>1198</v>
      </c>
      <c r="H3" s="5" t="n">
        <v>40</v>
      </c>
    </row>
    <row r="4" spans="1:8">
      <c r="A4" s="3" t="s">
        <v>147</v>
      </c>
    </row>
    <row r="5" spans="1:8">
      <c r="A5" s="4" t="s">
        <v>148</v>
      </c>
      <c r="B5" s="6" t="n">
        <v>-4307</v>
      </c>
      <c r="D5" s="6" t="n">
        <v>-4307</v>
      </c>
    </row>
    <row r="6" spans="1:8">
      <c r="A6" s="4" t="s">
        <v>149</v>
      </c>
      <c r="B6" s="6" t="n">
        <v>2681</v>
      </c>
      <c r="C6" s="6" t="n">
        <v>2680</v>
      </c>
      <c r="G6" s="6" t="n">
        <v>1</v>
      </c>
    </row>
    <row r="7" spans="1:8">
      <c r="A7" s="4" t="s">
        <v>150</v>
      </c>
      <c r="B7" s="6" t="n">
        <v>-219011</v>
      </c>
      <c r="F7" s="6" t="n">
        <v>219011</v>
      </c>
    </row>
    <row r="8" spans="1:8">
      <c r="A8" s="3" t="s">
        <v>151</v>
      </c>
    </row>
    <row r="9" spans="1:8">
      <c r="A9" s="4" t="s">
        <v>152</v>
      </c>
      <c r="B9" s="6" t="n">
        <v>-9949</v>
      </c>
      <c r="E9" s="6" t="n">
        <v>-9949</v>
      </c>
    </row>
    <row r="10" spans="1:8">
      <c r="A10" s="4" t="s">
        <v>153</v>
      </c>
      <c r="B10" s="6" t="n">
        <v>1708155</v>
      </c>
      <c r="C10" s="6" t="n">
        <v>946147</v>
      </c>
      <c r="D10" s="6" t="n">
        <v>-15444</v>
      </c>
      <c r="E10" s="6" t="n">
        <v>4365219</v>
      </c>
      <c r="F10" s="6" t="n">
        <v>-3589006</v>
      </c>
      <c r="G10" s="6" t="n">
        <v>1199</v>
      </c>
      <c r="H10" s="6" t="n">
        <v>40</v>
      </c>
    </row>
    <row r="11" spans="1:8">
      <c r="A11" s="4" t="s">
        <v>127</v>
      </c>
      <c r="B11" s="6" t="n">
        <v>170263</v>
      </c>
      <c r="E11" s="6" t="n">
        <v>170263</v>
      </c>
    </row>
    <row r="12" spans="1:8">
      <c r="A12" s="4" t="s">
        <v>154</v>
      </c>
      <c r="B12" s="6" t="n">
        <v>2542</v>
      </c>
    </row>
    <row r="13" spans="1:8">
      <c r="A13" s="4" t="s">
        <v>155</v>
      </c>
      <c r="B13" s="6" t="n">
        <v>-69116</v>
      </c>
    </row>
    <row r="14" spans="1:8">
      <c r="A14" s="3" t="s">
        <v>147</v>
      </c>
    </row>
    <row r="15" spans="1:8">
      <c r="A15" s="4" t="s">
        <v>148</v>
      </c>
      <c r="B15" s="6" t="n">
        <v>5177</v>
      </c>
      <c r="D15" s="6" t="n">
        <v>5177</v>
      </c>
    </row>
    <row r="16" spans="1:8">
      <c r="A16" s="4" t="s">
        <v>149</v>
      </c>
      <c r="B16" s="6" t="n">
        <v>2688</v>
      </c>
      <c r="C16" s="6" t="n">
        <v>2688</v>
      </c>
      <c r="G16" s="6" t="n">
        <v>0</v>
      </c>
    </row>
    <row r="17" spans="1:8">
      <c r="A17" s="4" t="s">
        <v>150</v>
      </c>
      <c r="B17" s="6" t="n">
        <v>-127884</v>
      </c>
      <c r="F17" s="6" t="n">
        <v>-127884</v>
      </c>
    </row>
    <row r="18" spans="1:8">
      <c r="A18" s="3" t="s">
        <v>151</v>
      </c>
    </row>
    <row r="19" spans="1:8">
      <c r="A19" s="4" t="s">
        <v>152</v>
      </c>
      <c r="B19" s="6" t="n">
        <v>-10902</v>
      </c>
      <c r="E19" s="6" t="n">
        <v>-10902</v>
      </c>
    </row>
    <row r="20" spans="1:8">
      <c r="A20" s="4" t="s">
        <v>156</v>
      </c>
      <c r="B20" s="6" t="n">
        <v>1678381</v>
      </c>
      <c r="C20" s="6" t="n">
        <v>948835</v>
      </c>
      <c r="D20" s="6" t="n">
        <v>-12809</v>
      </c>
      <c r="E20" s="6" t="n">
        <v>4458006</v>
      </c>
      <c r="F20" s="6" t="n">
        <v>-3716890</v>
      </c>
      <c r="G20" s="6" t="n">
        <v>1199</v>
      </c>
      <c r="H20" s="6" t="n">
        <v>40</v>
      </c>
    </row>
    <row r="21" spans="1:8">
      <c r="A21" s="4" t="s">
        <v>127</v>
      </c>
      <c r="B21" s="6" t="n">
        <v>111081</v>
      </c>
      <c r="E21" s="6" t="n">
        <v>111081</v>
      </c>
    </row>
    <row r="22" spans="1:8">
      <c r="A22" s="3" t="s">
        <v>147</v>
      </c>
    </row>
    <row r="23" spans="1:8">
      <c r="A23" s="4" t="s">
        <v>148</v>
      </c>
      <c r="B23" s="6" t="n">
        <v>-18250</v>
      </c>
      <c r="D23" s="6" t="n">
        <v>-18250</v>
      </c>
    </row>
    <row r="24" spans="1:8">
      <c r="A24" s="4" t="s">
        <v>149</v>
      </c>
      <c r="B24" s="6" t="n">
        <v>2891</v>
      </c>
      <c r="C24" s="6" t="n">
        <v>2891</v>
      </c>
      <c r="G24" s="6" t="n">
        <v>0</v>
      </c>
    </row>
    <row r="25" spans="1:8">
      <c r="A25" s="4" t="s">
        <v>150</v>
      </c>
      <c r="B25" s="6" t="n">
        <v>-138251</v>
      </c>
      <c r="F25" s="6" t="n">
        <v>-138251</v>
      </c>
    </row>
    <row r="26" spans="1:8">
      <c r="A26" s="3" t="s">
        <v>151</v>
      </c>
    </row>
    <row r="27" spans="1:8">
      <c r="A27" s="4" t="s">
        <v>152</v>
      </c>
      <c r="B27" s="6" t="n">
        <v>-12593</v>
      </c>
      <c r="E27" s="6" t="n">
        <v>-12593</v>
      </c>
    </row>
    <row r="28" spans="1:8">
      <c r="A28" s="4" t="s">
        <v>157</v>
      </c>
      <c r="B28" s="5" t="n">
        <v>1623259</v>
      </c>
      <c r="C28" s="5" t="n">
        <v>951726</v>
      </c>
      <c r="D28" s="5" t="n">
        <v>-31059</v>
      </c>
      <c r="E28" s="5" t="n">
        <v>4556494</v>
      </c>
      <c r="F28" s="5" t="n">
        <v>-3855141</v>
      </c>
      <c r="G28" s="5" t="n">
        <v>1199</v>
      </c>
      <c r="H28" s="5"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v>
      </c>
      <c r="B1" s="2" t="s">
        <v>1</v>
      </c>
    </row>
    <row r="2" spans="1:4">
      <c r="B2" s="2" t="s">
        <v>2</v>
      </c>
      <c r="C2" s="2" t="s">
        <v>65</v>
      </c>
      <c r="D2" s="2" t="s">
        <v>112</v>
      </c>
    </row>
    <row r="3" spans="1:4">
      <c r="A3" s="3" t="s">
        <v>159</v>
      </c>
    </row>
    <row r="4" spans="1:4">
      <c r="A4" s="4" t="s">
        <v>160</v>
      </c>
      <c r="B4" s="6" t="n">
        <v>47018</v>
      </c>
      <c r="C4" s="6" t="n">
        <v>38809</v>
      </c>
      <c r="D4" s="6" t="n">
        <v>46042</v>
      </c>
    </row>
    <row r="5" spans="1:4">
      <c r="A5" s="4" t="s">
        <v>161</v>
      </c>
      <c r="B5" s="6" t="n">
        <v>2198779</v>
      </c>
      <c r="C5" s="6" t="n">
        <v>1796908</v>
      </c>
      <c r="D5" s="6" t="n">
        <v>4096972</v>
      </c>
    </row>
    <row r="6" spans="1:4">
      <c r="A6" s="4" t="s">
        <v>162</v>
      </c>
      <c r="B6" s="7" t="n">
        <v>0.5</v>
      </c>
      <c r="C6" s="7" t="n">
        <v>0.4</v>
      </c>
      <c r="D6" s="7" t="n">
        <v>0.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12</v>
      </c>
    </row>
    <row r="3" spans="1:4">
      <c r="A3" s="3" t="s">
        <v>164</v>
      </c>
    </row>
    <row r="4" spans="1:4">
      <c r="A4" s="4" t="s">
        <v>127</v>
      </c>
      <c r="B4" s="5" t="n">
        <v>111081</v>
      </c>
      <c r="C4" s="5" t="n">
        <v>170263</v>
      </c>
      <c r="D4" s="5" t="n">
        <v>221324</v>
      </c>
    </row>
    <row r="5" spans="1:4">
      <c r="A5" s="3" t="s">
        <v>165</v>
      </c>
    </row>
    <row r="6" spans="1:4">
      <c r="A6" s="4" t="s">
        <v>166</v>
      </c>
      <c r="B6" s="6" t="n">
        <v>224309</v>
      </c>
      <c r="C6" s="6" t="n">
        <v>225849</v>
      </c>
      <c r="D6" s="6" t="n">
        <v>233683</v>
      </c>
    </row>
    <row r="7" spans="1:4">
      <c r="A7" s="4" t="s">
        <v>93</v>
      </c>
      <c r="B7" s="6" t="n">
        <v>-5415</v>
      </c>
      <c r="C7" s="6" t="n">
        <v>334</v>
      </c>
      <c r="D7" s="6" t="n">
        <v>-102065</v>
      </c>
    </row>
    <row r="8" spans="1:4">
      <c r="A8" s="4" t="s">
        <v>123</v>
      </c>
      <c r="B8" s="6" t="n">
        <v>20293</v>
      </c>
      <c r="C8" s="6" t="n">
        <v>-48</v>
      </c>
      <c r="D8" s="6" t="n">
        <v>-1000</v>
      </c>
    </row>
    <row r="9" spans="1:4">
      <c r="A9" s="4" t="s">
        <v>167</v>
      </c>
      <c r="B9" s="6" t="n">
        <v>397</v>
      </c>
      <c r="C9" s="6" t="n">
        <v>0</v>
      </c>
      <c r="D9" s="6" t="n">
        <v>0</v>
      </c>
    </row>
    <row r="10" spans="1:4">
      <c r="A10" s="4" t="s">
        <v>168</v>
      </c>
      <c r="B10" s="6" t="n">
        <v>0</v>
      </c>
      <c r="C10" s="6" t="n">
        <v>0</v>
      </c>
      <c r="D10" s="6" t="n">
        <v>-5861</v>
      </c>
    </row>
    <row r="11" spans="1:4">
      <c r="A11" s="4" t="s">
        <v>169</v>
      </c>
      <c r="B11" s="6" t="n">
        <v>0</v>
      </c>
      <c r="C11" s="6" t="n">
        <v>0</v>
      </c>
      <c r="D11" s="6" t="n">
        <v>797</v>
      </c>
    </row>
    <row r="12" spans="1:4">
      <c r="A12" s="3" t="s">
        <v>170</v>
      </c>
    </row>
    <row r="13" spans="1:4">
      <c r="A13" s="4" t="s">
        <v>171</v>
      </c>
      <c r="B13" s="6" t="n">
        <v>3693</v>
      </c>
      <c r="C13" s="6" t="n">
        <v>-11416</v>
      </c>
      <c r="D13" s="6" t="n">
        <v>8871</v>
      </c>
    </row>
    <row r="14" spans="1:4">
      <c r="A14" s="4" t="s">
        <v>172</v>
      </c>
      <c r="B14" s="6" t="n">
        <v>63410</v>
      </c>
      <c r="C14" s="6" t="n">
        <v>-64856</v>
      </c>
      <c r="D14" s="6" t="n">
        <v>-57158</v>
      </c>
    </row>
    <row r="15" spans="1:4">
      <c r="A15" s="4" t="s">
        <v>173</v>
      </c>
      <c r="B15" s="6" t="n">
        <v>9554</v>
      </c>
      <c r="C15" s="6" t="n">
        <v>-17416</v>
      </c>
      <c r="D15" s="6" t="n">
        <v>-1902</v>
      </c>
    </row>
    <row r="16" spans="1:4">
      <c r="A16" s="4" t="s">
        <v>174</v>
      </c>
      <c r="B16" s="6" t="n">
        <v>-1220</v>
      </c>
      <c r="C16" s="6" t="n">
        <v>-10419</v>
      </c>
      <c r="D16" s="6" t="n">
        <v>2196</v>
      </c>
    </row>
    <row r="17" spans="1:4">
      <c r="A17" s="4" t="s">
        <v>175</v>
      </c>
      <c r="B17" s="6" t="n">
        <v>-25597</v>
      </c>
      <c r="C17" s="6" t="n">
        <v>104060</v>
      </c>
      <c r="D17" s="6" t="n">
        <v>-20395</v>
      </c>
    </row>
    <row r="18" spans="1:4">
      <c r="A18" s="4" t="s">
        <v>176</v>
      </c>
      <c r="B18" s="6" t="n">
        <v>5155</v>
      </c>
      <c r="C18" s="6" t="n">
        <v>-29159</v>
      </c>
      <c r="D18" s="6" t="n">
        <v>-6205</v>
      </c>
    </row>
    <row r="19" spans="1:4">
      <c r="A19" s="4" t="s">
        <v>177</v>
      </c>
      <c r="B19" s="6" t="n">
        <v>365074</v>
      </c>
      <c r="C19" s="6" t="n">
        <v>367288</v>
      </c>
      <c r="D19" s="6" t="n">
        <v>274285</v>
      </c>
    </row>
    <row r="20" spans="1:4">
      <c r="A20" s="3" t="s">
        <v>178</v>
      </c>
    </row>
    <row r="21" spans="1:4">
      <c r="A21" s="4" t="s">
        <v>179</v>
      </c>
      <c r="B21" s="6" t="n">
        <v>-103383</v>
      </c>
      <c r="C21" s="6" t="n">
        <v>-137064</v>
      </c>
      <c r="D21" s="6" t="n">
        <v>-130464</v>
      </c>
    </row>
    <row r="22" spans="1:4">
      <c r="A22" s="4" t="s">
        <v>180</v>
      </c>
      <c r="B22" s="6" t="n">
        <v>30580</v>
      </c>
      <c r="C22" s="6" t="n">
        <v>2003</v>
      </c>
      <c r="D22" s="6" t="n">
        <v>11683</v>
      </c>
    </row>
    <row r="23" spans="1:4">
      <c r="A23" s="4" t="s">
        <v>167</v>
      </c>
      <c r="B23" s="6" t="n">
        <v>2416</v>
      </c>
      <c r="C23" s="6" t="n">
        <v>3477</v>
      </c>
      <c r="D23" s="6" t="n">
        <v>5114</v>
      </c>
    </row>
    <row r="24" spans="1:4">
      <c r="A24" s="4" t="s">
        <v>181</v>
      </c>
      <c r="B24" s="6" t="n">
        <v>2295</v>
      </c>
      <c r="C24" s="6" t="n">
        <v>3835</v>
      </c>
      <c r="D24" s="6" t="n">
        <v>3460</v>
      </c>
    </row>
    <row r="25" spans="1:4">
      <c r="A25" s="4" t="s">
        <v>182</v>
      </c>
      <c r="B25" s="6" t="n">
        <v>-68092</v>
      </c>
      <c r="C25" s="6" t="n">
        <v>-127749</v>
      </c>
      <c r="D25" s="6" t="n">
        <v>-110207</v>
      </c>
    </row>
    <row r="26" spans="1:4">
      <c r="A26" s="3" t="s">
        <v>183</v>
      </c>
    </row>
    <row r="27" spans="1:4">
      <c r="A27" s="4" t="s">
        <v>184</v>
      </c>
      <c r="B27" s="6" t="n">
        <v>-966</v>
      </c>
      <c r="C27" s="6" t="n">
        <v>-162066</v>
      </c>
      <c r="D27" s="6" t="n">
        <v>-90483</v>
      </c>
    </row>
    <row r="28" spans="1:4">
      <c r="A28" s="4" t="s">
        <v>185</v>
      </c>
      <c r="B28" s="6" t="n">
        <v>-11520</v>
      </c>
      <c r="C28" s="6" t="n">
        <v>-11108</v>
      </c>
      <c r="D28" s="6" t="n">
        <v>-9424</v>
      </c>
    </row>
    <row r="29" spans="1:4">
      <c r="A29" s="4" t="s">
        <v>186</v>
      </c>
      <c r="B29" s="6" t="n">
        <v>-130928</v>
      </c>
      <c r="C29" s="6" t="n">
        <v>-129884</v>
      </c>
      <c r="D29" s="6" t="n">
        <v>-223013</v>
      </c>
    </row>
    <row r="30" spans="1:4">
      <c r="A30" s="4" t="s">
        <v>187</v>
      </c>
      <c r="B30" s="6" t="n">
        <v>0</v>
      </c>
      <c r="C30" s="6" t="n">
        <v>0</v>
      </c>
      <c r="D30" s="6" t="n">
        <v>1115</v>
      </c>
    </row>
    <row r="31" spans="1:4">
      <c r="A31" s="4" t="s">
        <v>188</v>
      </c>
      <c r="B31" s="6" t="n">
        <v>-143414</v>
      </c>
      <c r="C31" s="6" t="n">
        <v>-303058</v>
      </c>
      <c r="D31" s="6" t="n">
        <v>-324035</v>
      </c>
    </row>
    <row r="32" spans="1:4">
      <c r="A32" s="4" t="s">
        <v>189</v>
      </c>
      <c r="B32" s="6" t="n">
        <v>153568</v>
      </c>
      <c r="C32" s="6" t="n">
        <v>-63519</v>
      </c>
      <c r="D32" s="6" t="n">
        <v>-159957</v>
      </c>
    </row>
    <row r="33" spans="1:4">
      <c r="A33" s="4" t="s">
        <v>190</v>
      </c>
      <c r="B33" s="6" t="n">
        <v>123509</v>
      </c>
      <c r="C33" s="6" t="n">
        <v>187028</v>
      </c>
      <c r="D33" s="6" t="n">
        <v>346985</v>
      </c>
    </row>
    <row r="34" spans="1:4">
      <c r="A34" s="4" t="s">
        <v>191</v>
      </c>
      <c r="B34" s="6" t="n">
        <v>277077</v>
      </c>
      <c r="C34" s="6" t="n">
        <v>123509</v>
      </c>
      <c r="D34" s="6" t="n">
        <v>187028</v>
      </c>
    </row>
    <row r="35" spans="1:4">
      <c r="A35" s="3" t="s">
        <v>192</v>
      </c>
    </row>
    <row r="36" spans="1:4">
      <c r="A36" s="4" t="s">
        <v>193</v>
      </c>
      <c r="B36" s="6" t="n">
        <v>9295</v>
      </c>
      <c r="C36" s="6" t="n">
        <v>2597</v>
      </c>
      <c r="D36" s="6" t="n">
        <v>23084</v>
      </c>
    </row>
    <row r="37" spans="1:4">
      <c r="A37" s="4" t="s">
        <v>194</v>
      </c>
      <c r="B37" s="6" t="n">
        <v>2891</v>
      </c>
      <c r="C37" s="6" t="n">
        <v>2688</v>
      </c>
      <c r="D37" s="6" t="n">
        <v>2680</v>
      </c>
    </row>
    <row r="38" spans="1:4">
      <c r="A38" s="4" t="s">
        <v>195</v>
      </c>
      <c r="B38" s="6" t="n">
        <v>7323</v>
      </c>
      <c r="C38" s="5" t="n">
        <v>0</v>
      </c>
      <c r="D38" s="5" t="n">
        <v>2000</v>
      </c>
    </row>
    <row r="39" spans="1:4">
      <c r="A39" s="4" t="s">
        <v>196</v>
      </c>
      <c r="B39" s="5" t="n">
        <v>79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20:41Z</dcterms:created>
  <dcterms:modified xmlns:dcterms="http://purl.org/dc/terms/" xmlns:xsi="http://www.w3.org/2001/XMLSchema-instance" xsi:type="dcterms:W3CDTF">2020-03-31T16:20:41Z</dcterms:modified>
</cp:coreProperties>
</file>